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Note 1 - Summary of Significant" sheetId="6" state="visible" r:id="rId6"/>
    <sheet xmlns:r="http://schemas.openxmlformats.org/officeDocument/2006/relationships" name="Note 2 - Property and Equipment" sheetId="7" state="visible" r:id="rId7"/>
    <sheet xmlns:r="http://schemas.openxmlformats.org/officeDocument/2006/relationships" name="Note 3 - Line of Credit" sheetId="8" state="visible" r:id="rId8"/>
    <sheet xmlns:r="http://schemas.openxmlformats.org/officeDocument/2006/relationships" name="Note 4 - Notes Payable" sheetId="9" state="visible" r:id="rId9"/>
    <sheet xmlns:r="http://schemas.openxmlformats.org/officeDocument/2006/relationships" name="Note 5 - Related Party Transact" sheetId="10" state="visible" r:id="rId10"/>
    <sheet xmlns:r="http://schemas.openxmlformats.org/officeDocument/2006/relationships" name="Note 6 - Lease Agreements" sheetId="11" state="visible" r:id="rId11"/>
    <sheet xmlns:r="http://schemas.openxmlformats.org/officeDocument/2006/relationships" name="Note 7 - Equity" sheetId="12" state="visible" r:id="rId12"/>
    <sheet xmlns:r="http://schemas.openxmlformats.org/officeDocument/2006/relationships" name="Note 8 - Income Taxes" sheetId="13" state="visible" r:id="rId13"/>
    <sheet xmlns:r="http://schemas.openxmlformats.org/officeDocument/2006/relationships" name="Note 9 - Commitments, Contingen" sheetId="14" state="visible" r:id="rId14"/>
    <sheet xmlns:r="http://schemas.openxmlformats.org/officeDocument/2006/relationships" name="Note 10 - Material Agreements" sheetId="15" state="visible" r:id="rId15"/>
    <sheet xmlns:r="http://schemas.openxmlformats.org/officeDocument/2006/relationships" name="Note 11 - Reverse Acquisition" sheetId="16" state="visible" r:id="rId16"/>
    <sheet xmlns:r="http://schemas.openxmlformats.org/officeDocument/2006/relationships" name="Note 12 - Segment Reporting" sheetId="17" state="visible" r:id="rId17"/>
    <sheet xmlns:r="http://schemas.openxmlformats.org/officeDocument/2006/relationships" name="Note 13 - Going Concern" sheetId="18" state="visible" r:id="rId18"/>
    <sheet xmlns:r="http://schemas.openxmlformats.org/officeDocument/2006/relationships" name="Note 14 - Subsequent Events" sheetId="19" state="visible" r:id="rId19"/>
    <sheet xmlns:r="http://schemas.openxmlformats.org/officeDocument/2006/relationships" name="Note 1 - Summary of Significa_2" sheetId="20" state="visible" r:id="rId20"/>
    <sheet xmlns:r="http://schemas.openxmlformats.org/officeDocument/2006/relationships" name="Note 1 - Summary of Significa_3" sheetId="21" state="visible" r:id="rId21"/>
    <sheet xmlns:r="http://schemas.openxmlformats.org/officeDocument/2006/relationships" name="Note 1 - Summary of Significa_4" sheetId="22" state="visible" r:id="rId22"/>
    <sheet xmlns:r="http://schemas.openxmlformats.org/officeDocument/2006/relationships" name="Note 1 - Summary of Significa_5" sheetId="23" state="visible" r:id="rId23"/>
    <sheet xmlns:r="http://schemas.openxmlformats.org/officeDocument/2006/relationships" name="Note 1 - Summary of Significa_6" sheetId="24" state="visible" r:id="rId24"/>
    <sheet xmlns:r="http://schemas.openxmlformats.org/officeDocument/2006/relationships" name="Note 1 - Summary of Significa_7" sheetId="25" state="visible" r:id="rId25"/>
    <sheet xmlns:r="http://schemas.openxmlformats.org/officeDocument/2006/relationships" name="Note 1 - Summary of Significa_8" sheetId="26" state="visible" r:id="rId26"/>
    <sheet xmlns:r="http://schemas.openxmlformats.org/officeDocument/2006/relationships" name="Note 1 - Summary of Significa_9" sheetId="27" state="visible" r:id="rId27"/>
    <sheet xmlns:r="http://schemas.openxmlformats.org/officeDocument/2006/relationships" name="Note 1 - Summary of Signific_10" sheetId="28" state="visible" r:id="rId28"/>
    <sheet xmlns:r="http://schemas.openxmlformats.org/officeDocument/2006/relationships" name="Note 1 - Summary of Signific_11" sheetId="29" state="visible" r:id="rId29"/>
    <sheet xmlns:r="http://schemas.openxmlformats.org/officeDocument/2006/relationships" name="Note 1 - Summary of Signific_12" sheetId="30" state="visible" r:id="rId30"/>
    <sheet xmlns:r="http://schemas.openxmlformats.org/officeDocument/2006/relationships" name="Note 1 - Summary of Signific_13" sheetId="31" state="visible" r:id="rId31"/>
    <sheet xmlns:r="http://schemas.openxmlformats.org/officeDocument/2006/relationships" name="Note 1 - Summary of Signific_14" sheetId="32" state="visible" r:id="rId32"/>
    <sheet xmlns:r="http://schemas.openxmlformats.org/officeDocument/2006/relationships" name="Note 1 - Summary of Signific_15" sheetId="33" state="visible" r:id="rId33"/>
    <sheet xmlns:r="http://schemas.openxmlformats.org/officeDocument/2006/relationships" name="Note 1 - Summary of Signific_16" sheetId="34" state="visible" r:id="rId34"/>
    <sheet xmlns:r="http://schemas.openxmlformats.org/officeDocument/2006/relationships" name="Note 1 - Summary of Signific_17" sheetId="35" state="visible" r:id="rId35"/>
    <sheet xmlns:r="http://schemas.openxmlformats.org/officeDocument/2006/relationships" name="Note 1 - Summary of Signific_18" sheetId="36" state="visible" r:id="rId36"/>
    <sheet xmlns:r="http://schemas.openxmlformats.org/officeDocument/2006/relationships" name="Note 1 - Summary of Signific_19" sheetId="37" state="visible" r:id="rId37"/>
    <sheet xmlns:r="http://schemas.openxmlformats.org/officeDocument/2006/relationships" name="Note 1 - Summary of Signific_20" sheetId="38" state="visible" r:id="rId38"/>
    <sheet xmlns:r="http://schemas.openxmlformats.org/officeDocument/2006/relationships" name="Note 1 - Summary of Signific_21" sheetId="39" state="visible" r:id="rId39"/>
    <sheet xmlns:r="http://schemas.openxmlformats.org/officeDocument/2006/relationships" name="Note 1 - Summary of Signific_22" sheetId="40" state="visible" r:id="rId40"/>
    <sheet xmlns:r="http://schemas.openxmlformats.org/officeDocument/2006/relationships" name="Note 2 - Property and Equipme_2" sheetId="41" state="visible" r:id="rId41"/>
    <sheet xmlns:r="http://schemas.openxmlformats.org/officeDocument/2006/relationships" name="Note 4 - Notes Payable_ Schedul" sheetId="42" state="visible" r:id="rId42"/>
    <sheet xmlns:r="http://schemas.openxmlformats.org/officeDocument/2006/relationships" name="Note 4 - Notes Payable_ Sched_2" sheetId="43" state="visible" r:id="rId43"/>
    <sheet xmlns:r="http://schemas.openxmlformats.org/officeDocument/2006/relationships" name="Note 4 - Notes Payable_ Sched_3" sheetId="44" state="visible" r:id="rId44"/>
    <sheet xmlns:r="http://schemas.openxmlformats.org/officeDocument/2006/relationships" name="Note 5 - Related Party Transa_2" sheetId="45" state="visible" r:id="rId45"/>
    <sheet xmlns:r="http://schemas.openxmlformats.org/officeDocument/2006/relationships" name="Note 6 - Lease Agreements_ Sche" sheetId="46" state="visible" r:id="rId46"/>
    <sheet xmlns:r="http://schemas.openxmlformats.org/officeDocument/2006/relationships" name="Note 8 - Income Taxes_ Schedule" sheetId="47" state="visible" r:id="rId47"/>
    <sheet xmlns:r="http://schemas.openxmlformats.org/officeDocument/2006/relationships" name="Note 11 - Reverse Acquisition_ " sheetId="48" state="visible" r:id="rId48"/>
    <sheet xmlns:r="http://schemas.openxmlformats.org/officeDocument/2006/relationships" name="Note 12 - Segment Reporting_ Sc" sheetId="49" state="visible" r:id="rId49"/>
    <sheet xmlns:r="http://schemas.openxmlformats.org/officeDocument/2006/relationships" name="Note 12 - Segment Reporting_ _2" sheetId="50" state="visible" r:id="rId50"/>
    <sheet xmlns:r="http://schemas.openxmlformats.org/officeDocument/2006/relationships" name="Note 1 - Summary of Signific_23" sheetId="51" state="visible" r:id="rId51"/>
    <sheet xmlns:r="http://schemas.openxmlformats.org/officeDocument/2006/relationships" name="Note 1 - Summary of Signific_24" sheetId="52" state="visible" r:id="rId52"/>
    <sheet xmlns:r="http://schemas.openxmlformats.org/officeDocument/2006/relationships" name="Note 2 - Property and Equipme_3" sheetId="53" state="visible" r:id="rId53"/>
    <sheet xmlns:r="http://schemas.openxmlformats.org/officeDocument/2006/relationships" name="Note 4 - Notes Payable_ Sched_4" sheetId="54" state="visible" r:id="rId54"/>
    <sheet xmlns:r="http://schemas.openxmlformats.org/officeDocument/2006/relationships" name="Note 4 - Notes Payable_ Sched_5" sheetId="55" state="visible" r:id="rId55"/>
    <sheet xmlns:r="http://schemas.openxmlformats.org/officeDocument/2006/relationships" name="Note 4 - Notes Payable_ Sched_6" sheetId="56" state="visible" r:id="rId56"/>
    <sheet xmlns:r="http://schemas.openxmlformats.org/officeDocument/2006/relationships" name="Note 5 - Related Party Transa_3" sheetId="57" state="visible" r:id="rId57"/>
    <sheet xmlns:r="http://schemas.openxmlformats.org/officeDocument/2006/relationships" name="Note 5 - Related Party Transa_4" sheetId="58" state="visible" r:id="rId58"/>
    <sheet xmlns:r="http://schemas.openxmlformats.org/officeDocument/2006/relationships" name="Note 5 - Related Party Transa_5" sheetId="59" state="visible" r:id="rId59"/>
    <sheet xmlns:r="http://schemas.openxmlformats.org/officeDocument/2006/relationships" name="Note 6 - Lease Agreements_ Sc_2" sheetId="60" state="visible" r:id="rId60"/>
    <sheet xmlns:r="http://schemas.openxmlformats.org/officeDocument/2006/relationships" name="Note 7 - Equity (Details)" sheetId="61" state="visible" r:id="rId61"/>
    <sheet xmlns:r="http://schemas.openxmlformats.org/officeDocument/2006/relationships" name="Note 8 - Income Taxes_ Schedu_2" sheetId="62" state="visible" r:id="rId62"/>
    <sheet xmlns:r="http://schemas.openxmlformats.org/officeDocument/2006/relationships" name="Note 11 - Reverse Acquisition_2" sheetId="63" state="visible" r:id="rId63"/>
    <sheet xmlns:r="http://schemas.openxmlformats.org/officeDocument/2006/relationships" name="Note 12 - Segment Reporting_ _3" sheetId="64" state="visible" r:id="rId64"/>
    <sheet xmlns:r="http://schemas.openxmlformats.org/officeDocument/2006/relationships" name="Note 12 - Segment Reporting_ _4" sheetId="65" state="visible" r:id="rId65"/>
    <sheet xmlns:r="http://schemas.openxmlformats.org/officeDocument/2006/relationships" name="Note 14 - Subsequent Events (De" sheetId="66" state="visible" r:id="rId66"/>
  </sheets>
  <definedNames/>
  <calcPr calcId="124519" fullCalcOnLoad="1"/>
</workbook>
</file>

<file path=xl/sharedStrings.xml><?xml version="1.0" encoding="utf-8"?>
<sst xmlns="http://schemas.openxmlformats.org/spreadsheetml/2006/main" uniqueCount="466">
  <si>
    <t>Document and Entity Information - USD ($)</t>
  </si>
  <si>
    <t>3 Months Ended</t>
  </si>
  <si>
    <t>Jun. 30, 2018</t>
  </si>
  <si>
    <t>Sep. 30, 2018</t>
  </si>
  <si>
    <t>Details</t>
  </si>
  <si>
    <t>Registrant Name</t>
  </si>
  <si>
    <t>GALAXY NEXT GENERATION, INC.</t>
  </si>
  <si>
    <t>Registrant CIK</t>
  </si>
  <si>
    <t>SEC Form</t>
  </si>
  <si>
    <t>10-KT</t>
  </si>
  <si>
    <t>Period End date</t>
  </si>
  <si>
    <t>Jun. 30,
		2018</t>
  </si>
  <si>
    <t>Fiscal Year End</t>
  </si>
  <si>
    <t>--06-30</t>
  </si>
  <si>
    <t>Trading Symbol</t>
  </si>
  <si>
    <t>GAXY</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Description</t>
  </si>
  <si>
    <t>Amended items 1, 5, 6, 7, 7A, 8, 9A, 10, 11, 14 and 15.</t>
  </si>
  <si>
    <t>Amendment Flag</t>
  </si>
  <si>
    <t>Document Fiscal Year Focus</t>
  </si>
  <si>
    <t>Document Fiscal Period Focus</t>
  </si>
  <si>
    <t>FY</t>
  </si>
  <si>
    <t>Entity File Number</t>
  </si>
  <si>
    <t>333-51918</t>
  </si>
  <si>
    <t>Entity Incorporation, State Country Name</t>
  </si>
  <si>
    <t>Nevada</t>
  </si>
  <si>
    <t>Entity Address, Address Line One</t>
  </si>
  <si>
    <t>286 Big A Road</t>
  </si>
  <si>
    <t>Entity Address, City or Town</t>
  </si>
  <si>
    <t>Toccoa</t>
  </si>
  <si>
    <t>Entity Address, State or Province</t>
  </si>
  <si>
    <t>Georgia</t>
  </si>
  <si>
    <t>Entity Address, Postal Zip Code</t>
  </si>
  <si>
    <t>Entity Address, Address Description</t>
  </si>
  <si>
    <t>Address of principal executive offices</t>
  </si>
  <si>
    <t>Phone Fax Number Description</t>
  </si>
  <si>
    <t>Registrant&amp;#146;s telephone number</t>
  </si>
  <si>
    <t>City Area Code</t>
  </si>
  <si>
    <t>Local Phone Number</t>
  </si>
  <si>
    <t>391-5030</t>
  </si>
  <si>
    <t>Consolidated Balance Sheets - USD ($)</t>
  </si>
  <si>
    <t>Mar. 31, 2018</t>
  </si>
  <si>
    <t>Current Assets</t>
  </si>
  <si>
    <t>Cash</t>
  </si>
  <si>
    <t>Accounts receivable</t>
  </si>
  <si>
    <t>Inventories</t>
  </si>
  <si>
    <t>Prepaids and other current assets</t>
  </si>
  <si>
    <t>Total Current Assets</t>
  </si>
  <si>
    <t>Property and Equipment, net (Note 2)</t>
  </si>
  <si>
    <t>[1]</t>
  </si>
  <si>
    <t>Other Assets</t>
  </si>
  <si>
    <t>Goodwill (Note 11)</t>
  </si>
  <si>
    <t>[2]</t>
  </si>
  <si>
    <t>Other assets (Note 11)</t>
  </si>
  <si>
    <t>Total Other Assets</t>
  </si>
  <si>
    <t>Total Assets</t>
  </si>
  <si>
    <t>Current Liabilities</t>
  </si>
  <si>
    <t>Line of credit (Note 3)</t>
  </si>
  <si>
    <t>[3]</t>
  </si>
  <si>
    <t>Current portion of long term notes payable (Note 4)</t>
  </si>
  <si>
    <t>[4]</t>
  </si>
  <si>
    <t>Accounts payable</t>
  </si>
  <si>
    <t>Accrued expenses</t>
  </si>
  <si>
    <t>Advances from shareholders (Note 5)</t>
  </si>
  <si>
    <t>[5]</t>
  </si>
  <si>
    <t>Deferred revenue</t>
  </si>
  <si>
    <t>Short-term notes payable (Note 4)</t>
  </si>
  <si>
    <t>Short-term notes payable - related party (Note 5)</t>
  </si>
  <si>
    <t>Total Current Liabilities</t>
  </si>
  <si>
    <t>Noncurrent Liabilities</t>
  </si>
  <si>
    <t>Notes payable, less current portion (Note 4)</t>
  </si>
  <si>
    <t>Total Noncurrent Liabilities</t>
  </si>
  <si>
    <t>Total Liabilities</t>
  </si>
  <si>
    <t>Stockholders' Equity (Deficit) (Notes 1, 7, and 11)</t>
  </si>
  <si>
    <t>Common Stock, Value</t>
  </si>
  <si>
    <t>[6]</t>
  </si>
  <si>
    <t>Additional paid-in capital</t>
  </si>
  <si>
    <t>Accumulated deficit</t>
  </si>
  <si>
    <t>Total Stockholders' Equity (Deficit)</t>
  </si>
  <si>
    <t>Total Liabilities and Stockholders' Equity (Deficit)</t>
  </si>
  <si>
    <t>See Note 2.</t>
  </si>
  <si>
    <t>See Note 11.</t>
  </si>
  <si>
    <t>See Note 3.</t>
  </si>
  <si>
    <t>See Note 4.</t>
  </si>
  <si>
    <t>See Note 5.</t>
  </si>
  <si>
    <t>See Notes 1, 7, and 11.</t>
  </si>
  <si>
    <t>Consolidated Statements of Operations - USD ($)</t>
  </si>
  <si>
    <t>12 Months Ended</t>
  </si>
  <si>
    <t>Revenues</t>
  </si>
  <si>
    <t>Technology interactive panels and related products</t>
  </si>
  <si>
    <t>Entertainment theatre ticket sales and concessions</t>
  </si>
  <si>
    <t>Technology office supplies</t>
  </si>
  <si>
    <t>Total Revenues</t>
  </si>
  <si>
    <t>Cost of Sales</t>
  </si>
  <si>
    <t>Entertainment theater ticket sales and concessions</t>
  </si>
  <si>
    <t>Total Cost of Sales</t>
  </si>
  <si>
    <t>Gross Profit</t>
  </si>
  <si>
    <t>General and Administrative Expenses</t>
  </si>
  <si>
    <t>Stock compensation and stock issued for services</t>
  </si>
  <si>
    <t>General and administrative</t>
  </si>
  <si>
    <t>Total General and Administrative Expenses</t>
  </si>
  <si>
    <t>Loss from Operations</t>
  </si>
  <si>
    <t>Other Income (Expense)</t>
  </si>
  <si>
    <t>Other income</t>
  </si>
  <si>
    <t>Interest expense</t>
  </si>
  <si>
    <t>Total Other Income (Expense)</t>
  </si>
  <si>
    <t>Net loss before income taxes</t>
  </si>
  <si>
    <t>Income taxes (Note 8)</t>
  </si>
  <si>
    <t>Net Loss</t>
  </si>
  <si>
    <t>Net basic and fully diluted loss per share</t>
  </si>
  <si>
    <t>Weighted average common shares outstanding Basic and diluted</t>
  </si>
  <si>
    <t>Consolidated Statement of Changes in Stockholders' Equity (Deficit) - USD ($)</t>
  </si>
  <si>
    <t>Common Stock</t>
  </si>
  <si>
    <t>Additional Paid-in Capital</t>
  </si>
  <si>
    <t>Retained Earnings</t>
  </si>
  <si>
    <t>Total</t>
  </si>
  <si>
    <t>Equity Balance, Starting at Mar. 31, 2017</t>
  </si>
  <si>
    <t>Shares Outstanding, Starting at Mar. 31, 2017</t>
  </si>
  <si>
    <t>Capital Contributions</t>
  </si>
  <si>
    <t>Stock Issued During Period, Value, Issued for Services</t>
  </si>
  <si>
    <t>Stock Issued During Period, Shares, Issued for Services</t>
  </si>
  <si>
    <t>Common Stock issued as part of the common controlled merger</t>
  </si>
  <si>
    <t>Common Stock issued as part of the common controlled merger, shares</t>
  </si>
  <si>
    <t>Common stock issued as part of the private placement</t>
  </si>
  <si>
    <t>Common stock issued as part of the private placement, shares</t>
  </si>
  <si>
    <t>Dividends</t>
  </si>
  <si>
    <t>Net Income (Loss)</t>
  </si>
  <si>
    <t>Shares Outstanding, Ending at Mar. 31, 2018</t>
  </si>
  <si>
    <t>Equity Balance, Ending at Mar. 31, 2018</t>
  </si>
  <si>
    <t>Common stock issued for employee services</t>
  </si>
  <si>
    <t>Common stock issued for employee services, shares</t>
  </si>
  <si>
    <t>Common stock issued in exchange for debt reduction</t>
  </si>
  <si>
    <t>Common stock issued in exchange for debt reduction, shares</t>
  </si>
  <si>
    <t>Issuance of common stock to FullCircle Registry, Inc. common stockholders in connection with acquisition</t>
  </si>
  <si>
    <t>Issuance of common stock to FullCircle Registry, Inc. common stockholders in connection with acquisition, shares</t>
  </si>
  <si>
    <t>Issuance of common stock to FullCircle Registry, Inc. convertible debt holders in connection with acquisition</t>
  </si>
  <si>
    <t xml:space="preserve"> </t>
  </si>
  <si>
    <t>Issuance of common stock to FullCircle Registry, Inc. convertible debt holders in connection with acquisition, shares</t>
  </si>
  <si>
    <t>Shares Outstanding, Ending at Jun. 30, 2018</t>
  </si>
  <si>
    <t>Equity Balance, Ending at Jun. 30, 2018</t>
  </si>
  <si>
    <t>See Note 10.</t>
  </si>
  <si>
    <t>See Note 1.</t>
  </si>
  <si>
    <t>See Note 7.</t>
  </si>
  <si>
    <t>See Notes 7 and 10.</t>
  </si>
  <si>
    <t>Consolidated Statement of Cash Flows - USD ($)</t>
  </si>
  <si>
    <t>Cash Flows from Operating Activities</t>
  </si>
  <si>
    <t>Net loss</t>
  </si>
  <si>
    <t>Adjustments to reconcile net loss to net cash used in operating activities:</t>
  </si>
  <si>
    <t>Depreciation</t>
  </si>
  <si>
    <t>Changes in assets and liabilities:</t>
  </si>
  <si>
    <t>Prepaid expenses and other current assets</t>
  </si>
  <si>
    <t>Net cash used in operating activities</t>
  </si>
  <si>
    <t>CASH FLOWS FROM INVESTING ACTIVITIES</t>
  </si>
  <si>
    <t>Purchases of property and equipment</t>
  </si>
  <si>
    <t>Acquisition of net assets (Note 11)</t>
  </si>
  <si>
    <t>Net cash provided by (used in) investing activities</t>
  </si>
  <si>
    <t>Cash Flows from Financing Activities</t>
  </si>
  <si>
    <t>Payments on advances from shareholders, net</t>
  </si>
  <si>
    <t>Principal payments on mortgage and capital lease obligations</t>
  </si>
  <si>
    <t>Proceeds from line of credit, net</t>
  </si>
  <si>
    <t>Proceeds from notes payable</t>
  </si>
  <si>
    <t>Net cash provided by financing activities</t>
  </si>
  <si>
    <t>Net Increase (Decrease) in Cash and Cash Equivalents</t>
  </si>
  <si>
    <t>Cash and Cash Equivalents, at Carrying Value, Beginning Balance</t>
  </si>
  <si>
    <t>Cash and Cash Equivalents, at Carrying Value, Ending Balance</t>
  </si>
  <si>
    <t>Supplemental and Non Cash Disclosures</t>
  </si>
  <si>
    <t>Cash paid during the period for interest</t>
  </si>
  <si>
    <t>Reduction of note payable in exchange for common stock (Note 4)</t>
  </si>
  <si>
    <t>Note 1 - Summary of Significant Accounting Policies</t>
  </si>
  <si>
    <t>Notes</t>
  </si>
  <si>
    <t>Note 1 - Summary of Significant Accounting Policies: Corporate History, Nature of Business and Merger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for the purpose of acquiring small profitable businesses to provide exit plans for those companys owners. FLCRs subsidiary, FullCircle Entertainment, Inc. (Entertainment),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Galaxys stockholders gained majority control of the outstanding voting power of FLCRs equity securities. Consequently, the assets and liabilities and the operations that are reflected in the historical consolidated financial statements of the Company prior to the merger are those of Galaxy. The consolidated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200,000,000, (prior to the Reverse Stock Split) both with a par value of $0.0001;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SAM series touchscreen panels are sold along with renowned brands such as Google Chromebooks, Microsoft Surface Tablets, Lenovo &amp; Acer computers, Verizon WiFi and more. Galaxys distribution channel consists of approximately 25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is shortened from 12 months to 3 months, and is ending on June 30, 2018. Further, the financial statements as of June 30, 2018 represent the financial information of the Company subsequent to the acquisition. The consolidated financial statements as of and for the year ended March 31, 2018 represent the financial information of Galaxy prior to the reverse triangular merger. The consolidated financial statements include the books and records of Galaxy Next Generation, Inc., FullCircle Registry, Inc. and FullCircle Entertainment, Inc.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FLCR (subsequently changed to GAXY, see Note 14). Segment Reporting With the reverse merger between Galaxy and FLCR on June 22, 2018, the Company has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of its Entertainment subsidiary in order to focus on the growth and success of Galaxy; however no formal date has been approved the Company to spinout the Entertainment segment as of the date of this filing.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and the valuation of deferred tax assets. It is reasonably possible that the significant estimates used will change within the next year. Capital Structure In accordance with ASC 505, Equity, the Companys capital structure is as follows: June 30, 2018 Authorized Issued Outstanding Common stock 4,000,000,000 9,655,813 9,655,813 $.0001 par value; one vote per share Preferred stock 200,000,000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March 31, 2018 Authorized Issued Outstanding Common stock 4,200,000,000 8,572,233 8,572,233 $.0001 par value; one vote per share The March 31, 2018 capital structure reflects the equity structure issued to effect the business combination, which provides comparable earnings per share information. There is no publicly traded market for the preferred shares.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1 for a discussion of the acquisition and the related impact of pushdown accounting on the Companys consolidated financial statements. Revenue Recognition Technology - Interactive Panels and Related Products The Company derives revenue from the sale of interactive panels and other related products. Sales of these panels may also include optional equipment, accessories and services (installation, training and other services, including maintenance services and/or an extended warranty).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consolidated statements of operations. Costs incurred by the Company associated with shipping and handling are included in cost of sales in the accompanying consolidated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the period ended June 30, 2018 and year ended March 31, 2018, the Company accrued $1,350 for estimated product warranty claims, which is included in accrued expenses in the accompanying consolidated balance sheets. The accrued warranty costs are based primarily on historical experience of actual warranty claims as well as current repair costs. There were no warranty claim expenses during the period ended June 30, 2018.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Entertainment - Theater Ticket Sales and Concessions Revenues are generated principally through admissions and concessions sales with proceeds received in cash or via credit card at the point of sale. Advertising Advertising costs are expensed as incurred. During the period ended June 30, 2018 and year ended March 31, 2018, the Company incurred advertising expenses of $30,614 and $41,883, respectively. 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on a daily basis throughout the year. The Company has never experienced any losses related to these balances, and as such, the Company does not believe it is exposed to any significant risk. 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June 30, 2018 or March 31, 2018. Inventories Inventory is stated at the lower of cost or net realizable value. Cost is determined on a first-in, first-out (FIFO) method of accounting. All inventory at June 30, 2018 and March 31, 2018, represents goods available for sale. Galaxy inventory is mostly comprised of interactive panels and accessories while FLCR inventory consists of concession inventory such as popcorn, soft drinks, and candy. Management estimates no obsolete or slow-moving inventory reserves at June 30, 2018 or March 31, 2018.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June 30, 2018 and March 31, 2018, and the estimated useful lives used in computing depreciation, are as follows: Building 40 years Building improvements 8 years Vehicles 5 years Equipment 5  8 years Furniture and fixtures 5 years Depreciation is provided using the straight-line method over the estimated useful lives of the depreciable assets. Depreciation expense was $5,222 and $17,667 for the period ended June 30, 2018 and year ended March 31, 2018,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in the amount in excess, not to exceed the total amount of goodwill allocated to that reporting unit. If the fair value of a reporting unit exceeds its carrying amount, goodwill is not considered to be impaired and no further testing is required. An impairment charge is recorded as a general and administrative expense within the Companys consolidated statement of operations.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Prior to the merger, Galaxy was organized as a Subchapter S Corporation under the Internal Revenue Code. There was no provision for federal and state income taxes since the proportionate share of the taxable income or loss was included in the tax returns of the stockholders. However, upon completion of the merger, Galaxy subsequently changed to a C Corporation. 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Stock-based Compensation The Company records stock-based compensation in accordance with the provisions set forth in ASC 718,  Stock Compensation Recent Accounting Pronouncements In May 2014, the Financial Accounting Standards Board (FASB) issued Accounting Standards Update 2014-09,  Revenue from Contracts with Customers ASU 2014-09 provides two methods of adopting the standard: using either a full retrospective approach or modified retrospective approach. The Company elected the modified retrospective approach of adopting the standard as of April 1, 2018. There was no significant impact on revenue reported for the year ended March 31, 2018. In February 2016, the FASB issued ASU No. 2016-02, Leases In May 2017, the FASB issued ASU No. 2017-09, Compensation-Stock Compensation In January 2017, the FASB issued ASU 2017-04, Intangibles - Goodwill and Other Reclassifications Certain amounts in the prior year consolidated financial statements have been reclassified to conform to the June 30, 2018 presentation. There was no impact on total asset or liabilities or net income resulting from the reclassification. Share capital was restated as of the year ended March 31, 2018, consistent with the accounting presentation requirement to retroactively adjust the accounting acquirers legal capital to reflect the legal capital of the accounting acquiree in a reverse acquisition.</t>
  </si>
  <si>
    <t>Note 2 - Property and Equipment</t>
  </si>
  <si>
    <t>Note 2 - Property and Equipment: Property and equipment are comprised of the following: June 30, 2018 March 31, 2018 Land and buildings $ 4,937,069 $ - Building improvements 363,083 - Vehicles 92,353 64,755 Equipment 1,470,709 27,598 Furniture and fixtures 12,598 - 6,875,812 92,353 Accumulated depreciation (2,621,361) (42,676) Property and equipment, net $ 4,254,451 $ 49,677</t>
  </si>
  <si>
    <t>Note 3 - Line of Credit</t>
  </si>
  <si>
    <t>Note 3 - Line of Credit: The Company has a $750,000 line of credit agreement with a bank. The line of credit bears interest at prime plus 1% (5.5% as of June 30, 2018) and expires in December 2018. The line of credit is collateralized by all assets of the business, plus certain property owned by a family member of a stockholder and the personal guarantee of a stockholder, along with a key man life insurance policy. The outstanding balance is $547,603 at June 30, 2018 and $528,603 at March 31, 2018.</t>
  </si>
  <si>
    <t>Note 4 - Notes Payable</t>
  </si>
  <si>
    <t>Note 4 - Notes Payable: Long Term Notes Payable The Companys long term notes payable obligations to unrelated parties are as follows as of June 30, 2018 and March 31, 2018: June 30, 2018 March 31, 2018 The Company has a $375,000 note payable with a bank. The note bears interest at 2.10% and matures in December 2018. The note is guaranteed by a stockholder and collateralized by a certificate of deposit owned by a related party. In May 2018, 50,000 shares of stock were issued to the related party in exchange for a $100,000 reduction in the short-term note balance. $ 275,000 $ 375,000 Note payable assumed in acquisition to an individual in which the note accrues interest on the original principal balance at a rate of 6.25% annually. Interest is paid annually with principal due March 2021. (Note 11) 75,000 - Mortgage payable assumed in acquisition; interest payable at 4.75% monthly payments of $34,435 through December 31, 2016. The note payable was modified in December, 2017. After the modification, the interest rate was modified to 2.5% annually with monthly payment of $15,223 through July 15, 2020, and a balloon payment at maturity. The mortgage payable is secured by the building and land as well as guarantees by related parties. (Note 11) 4,512,710 - Note payable to a financial institution for acquisition of vehicle with monthly installment of $153 maturing June 2022. 6,150 - Capital leases with a related party for 3 delivery vehicles with monthly installments from $253 to $461, including 4% to 4.75% interest, maturing over 5-year terms expiring between April 2019 and July 2020. 17,668 20,249 Total Non-Related Party Notes Payable 4,886,528 395,249 Current Portion of Non-Related Party Notes Payable 362,181 387,796 Long-term Portion of Non-Related Party Notes Payable $ 4,524,347 $ 7,453 Future minimum principal payments on the non-related party long term notes payable are as follows: Period ending June 30, 2019 $ 362,181 2020 4,456,659 2021 66,521 2022 1,167 $ 4,886,528 Short Term Notes Payable The Companys short term notes payable obligations to unrelated parties assumed in the acquisition (Note 11) are as follows as of June 30, 2018 and March 31, 2018: June 30, 2018 March 31, 2018 Note payable to individual and bears interest at a rate of 8% interest annually and is due on demand. $ 20,000 $ - Note payable to individual and bears interest at a rate of 8% interest annually and is due on demand. 10,000 - Note payable to an individual in which the note accrues interest on the original principal balance at a rate of 6.25% interest annually and due on demand. 60,000 - Note payable to an individual in which the note accrues interest on the original principal balance at a rate of 6.25% interest annually and was scheduled to mature in August 2018. The term was extended for another year. 25,000 - Note payable to an individual in which the note accrues interest on the original principal balance at a rate of 6.25% interest annually and is scheduled to mature in December 2018. 25,000 - Note payable to an individual in which the note accrues interest on the original principal balance at a rate of 10% interest annually and is due on demand. 25,000 - Total Short Term Non-Related Party Notes Payable $ 165,000 $ -</t>
  </si>
  <si>
    <t>Note 5 - Related Party Transactions</t>
  </si>
  <si>
    <t xml:space="preserve">Note 5 - Related Party Transactions: Notes Payable The Companys notes payable obligations to related parties assumed in acquisition (Note 11) are as follows as of June 30, 2018 and March 31, 2018: June 30, 2018 March 31, 2018 Various notes payable to a related party in which the note accrues interest on the original principal balance at a rate of 8% interest annually and is due on demand. Five of these notes were converted into common stock in accordance with a board resolution at a rate of $.01 per share. One note did not convert. $ 15,000 $ - Various notes payable to a related party in which the note accrues interest on the original principal balance at a rate of 6.25% interest annually and was scheduled to mature in October 2018 and is currently due on demand. 91,000 - Note payable to a related party in which the note accrues interest on the original principal balance at a rate of 6.25% interest annually and is due in August 2019. 8,000 - Notes payable to a related party in which the note bears no interest and is scheduled to mature on demand. 25,000 - Note payable to a related party in which the note accrues interest on the original principal balance at a rate of 9% interest annually and is scheduled to mature in October 2019. 125,000 - Note payable to an individual executed February 2018 in which the note accrues interest on the original principal balance at a rate of 18% annually and is due on demand. 10,000 - Various notes payable to a related party in which the note accrues interest on the original principal balance at a rate of 10% interest annually through December 31, 2016 at which time the interest rate was reduced to 6.25% interest annually. The notes are scheduled to mature at various dates through July 2021. 211,534 - Total Related Party Notes Payable 485,534 - Current Portion of Related Party Notes Payable 485,534 - Long-term Portion of Related Party Notes Payable $ - $ - Other Advances and Commitments In support of the Companys efforts and cash requirements, it may rely on advances from related parties until such time that it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unsecured, due on demand, and the amounts outstanding at June 30, 2018 and March 31, 2018 are $260,173 and $199,609, respectively. Galaxy pays a related party $7,500 as a collateral fee for securing the Companys short-term note payable with a certificate of deposit (see Note 4). Leases The Company leases property used in operations from a related party under terms of an operating lease. The term of the lease expires on December 31, 2018, and the monthly lease payment is $1,500 plus maintenance and property taxes, as defined in the lease agreement. The property also serves as collateral on the line of credit (as disclosed in Note 3). Rent expense for this lease, as well as other month-to-month leases, totaled $5,150 for the period ended June 30, 2018 and $35,583 for the year ended March 31, 2018. The Company leases three vehicles from related parties under capital leases. The Company is paying the lease payments directly to the creditors, rather than the lessor. The leased vehicles are used in operations for deliveries and installations. Other Agreements A stockholders family member collateralizes the Companys short-term note with a CD in the amount of $375,000, held at the same bank. The family member will receive a $7,500 collateral fee for this service. In May 2018, 50,000 shares of stock were issued in exchange for a $100,000 reduction in the short-term note balance. Notes Payable Converted to Common Stock On June 22, 2018, various board members and executives of FLCR exchanged their outstanding related party debt and accrued interest for 4% of the Companys common stock as described in Note 11. </t>
  </si>
  <si>
    <t>Note 6 - Lease Agreements</t>
  </si>
  <si>
    <t>Note 6  Lease Agreements: Capital Lease Agreements Capital lease agreements between the Company and related parties for vehicles (disclosed in Note 4) require monthly payments totaling $1,066 (ranging from $253 to $461), including interest (ranging from 4.0% to 4.75%), over 5-year terms expiring between April 2019 and July 2020. Operating Lease Agreements The Company leases office, retail shop and warehouse facilities under operating leases from a related party (disclosed in Note 5) which require monthly payments of $1,500 and expire in December 2018. Rent expense under all operating leases was $5,150 for the period ended June 30, 2018 and $35,583 for the year ended March 31, 2018. Leases  Lessors The Companys entertainment segment leases space to a Save-A-Lot grocery store at the Indianapolis theater location. Save-A-Lot corporate assumed the lease in March 2014 for seven years with three five-year options. Monthly rent charged to the tenant is $13,375 per month. Total rental income relating to this lease from the date of the merger to June 30, 2018 was $3,518 and $0 for the year ended March 31, 2018. The rental income is included in other income in the accompanying consolidated statements of operations. The following is a schedule of future minimum rentals under the lease: Period ending June 30, 2019 $ 160,464 2020 160,464 2021 160,464 2022 40,116 $ 521,508 The initial lease term ends September 30, 2021. Save-A-Lot reserves the right to exercise three five-year options, which would extend the maturity date to September 30, 2036.</t>
  </si>
  <si>
    <t>Note 7 - Equity</t>
  </si>
  <si>
    <t>Note 7 - Equity: Certain equity transactions related to the reverse triangular merger occurred in September 2018, but have been reflected as of June 30, 2018, in the consolidated financial statements due to FLCR effectively transferring control to Galaxy as of June 22, 2018 (see Note 11). The following equity transactions occurred simultaneously, and are treated in these consolidated financial statements as being effective on that date: · · · · · Private Placement In March 2018, the Company offered 1,500,000 common shares to qualified investors at $2 per share in a private placement memorandum (PPM). The private placement offering period expires when 1,500,000 shares of common stock have been sold, or in September 2018 at the discretion of management. Proceeds were raised to purchase inventory, pay merger costs and provide working capital. As a result of the PPM, the Company issued 1,954 and 32,226 shares to new investors resulting in proceeds of $1,367,500 and $60,000 as of June 30, 2018 and March 31, 2018, respectively. The 1,954 shares issued in the PPM during the period ended June 30, 2018 are after the Reverse Stock Split. The 32,226 shares issued during the year ended March 31, 2018 are after the restatement of share capital consistent with the legal capital of the accounting acquiree in a reverse acquisition. In April and May 2018, the Company issued 100 shares of common stock at $0.0001 par value to various consultants as compensation. The shares were valued at $70,000 (Note 10) on issuance. In May 2018, the Company issued 822 shares of common stock at $0.0001 par value to various employees, management, and former members of the Board of Directors by board authorization as compensation in the regular course of business as well as upon contemplation of the reverse triangular merger (see Note 11). The shares were valued at $575,200 on issuance and were recognized as stock compensation expense. In May 2018, 143 shares of common stock at $0.0001 par value were issued to the related party in exchange for a $100,000 reduction in the short-term note balance (see Note 4). See the capital structure section in Note 1 for disclosure of the equity components included in the Companys consolidated financial statements.</t>
  </si>
  <si>
    <t>Note 8 - Income Taxes</t>
  </si>
  <si>
    <t>Note 8 - Income Taxes The U.S. Tax Cuts and Jobs Act (TCJA) legislation, enacted on December 22, 2017, reduces the U.S. federal corporate income tax rate from 35.0% to 21.0% and is effective January 1, 2018 for the Company. The Company has not generated any taxable income and has not recorded any current income tax expense at June 30, 2018. Consequently, the tax rate change has had no impact on the Companys current tax expense but impacts the deferred tax assets and liabilities and will impact future deferred tax assets and liabilities to be recognized. The Companys deferred tax assets are primarily comprised of net operating losses (NOL) that give rise to deferred tax assets. The operating loss carry-forwards of approximately $1,500,000 were available prior to the merger, and were set to expire in the year 2020. However, net operating loss carry forwards are limited when there is a change in control. Total net operating losses available at June 30, 2018 amounted to $2,800,000 ($1,500,000 of pre-merger NOLs and $1,300,000 due to losses for the current period). Additionally, due to the uncertainty of the utilization of net operating loss carry forwards a valuation allowance equal to the net deferred tax assets has been recorded. The Companys effective tax rate differed from the federal statutory income tax rate for the period ended June 30, 2018 is as follows: June 30, 2018 Federal statutory rate 21% State tax, net of federal tax effect 5.25% Valuation allowance -26.25% Effective tax rate 0% As of June 30, 2018, the Company does not believe that it has taken any tax positions that would require the recording of any additional tax liability nor does it believe that there are any unrealized tax benefits that would either increase or decrease within the next twelve months. As of June 30, 2018, the Companys income tax returns generally remain open for examination for three years from the date filed with each taxing jurisdiction. There was no provision for federal and state income taxes at March 31, 2018, since Galaxy was a Subchapter S Corporation prior to the reverse triangular merger, becoming a C Corporation on June 22, 2018.</t>
  </si>
  <si>
    <t>Note 9 - Commitments, Contingencies, and Concentrations</t>
  </si>
  <si>
    <t>Note 9  Commitments, Contingencies, and Concentration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Concentrations Galaxy contracts the manufacturer of its products with two overseas suppliers. The Companys sales could be adversely impacted by the suppliers inability to provide Galaxy with an adequate supply of inventory. Galaxy has three customers that accounted for approximately 87% of accounts receivable at June 30, 2018 and 69% of accounts receivable at March 31, 2018. Galaxy has three customers that accounted for approximately 61% of revenues for the period ended June 30, 2018 and three customers with 43% of revenues for the year ended March 31, 2018. The Company routinely assesses the financial strength of its customers and, as a consequence, believes that its accounts receivable credit risk exposure is limited.</t>
  </si>
  <si>
    <t>Note 10 - Material Agreements</t>
  </si>
  <si>
    <t>Note 10 - Material Agreements: Manufacturing and Distributorship Agreement In December 2016, Galaxy executed an agreement with a company in South Korea. Pursuant to such distribution agreement, the manufacturer agreed to manufacture, and the Company agreed to be the sole distributor of the interactive panels in the United States for a term of one year, with automatic one year renewals. The Company must submit a three-month rolling sales forecast (which acts as a purchase order) to the manufacturer, updated monthly. The manufacturer has three days to accept the purchase order and once accepted, the Company must pay the manufacturer 105% of the cost shown on the purchase order, 10% at the time the order is accepted and the remaining 95% within 120 days if the Company has sold the panels and been paid by the end customer. The manufacturer also provides a warranty for any defects in material and workmanship for a period of 26 months from the date of shipment to the Company. Manufacturing and Distributorship Agreement (Continued): There is a $4 million minimum purchase commitment for the 12 month period ended December 31, 2017. This minimum purchase commitment was not met; however, the manufacturer and the Company extended the agreement for an additional year under the same terms. Because the Company did not meet the minimum purchase commitment, the manufacturer can require the Company to work with their sales representative to establish a performance improvement plan, and the manufacturer has the right to terminate the agreement. Consulting Agreement Galaxy entered into a consulting agreement in May 2017 with two consultants for advisory services through July 2019. In exchange for consulting services provided, these consultants are entitled to receive consulting fees of $15,000 per month and a 5.5% combined equity interest in Galaxy. The 5.5% equity interest was converted to common stock upon the commencement of the Common Controlled Merger Agreement of R&amp;G and Galaxy CO (as described in Note 1). The Company paid the consultants $95,000 and $157,000 in fees and expenses for consulting services provided during the period ended June 30, 2018 and the year ended March 31, 2018, respectively. Consulting Agreement  Magellan FIN, LLC The Company entered into a consulting agreement in May 2018 for advisory services such as maintaining ongoing stock market support such as drafting and delivering press releases and handling investor requests. The program will be predicated on accurate, deliberate and direct disclosure and information flow from the Company and dissemination to the appropriate investor audiences. In exchange for these consulting services provided, the advisor will receive $15,000 paid at contract inception, an additional $4,000 monthly through the term of the agreement which is April 2019 and 10,000 shares of common stock. The Company paid the consultant $27,000 in fees and expenses and issued 10,000 shares of common stock for consulting services provided during the period ended June 30, 2018. Consulting Agreement  RedChip Companies, Inc. The Company entered into a consulting agreement in April 2018 for a period of six months for investor relations services such as blogs and newsletters, introductions to investment banks and online CEO quarterly conferences. In exchange for these consulting services provided, the advisor will receive $25,000 per month for four months and 25,000 shares of common stock. The Company paid the consultant $100,000 in fees and expenses and issued 25,000 shares of common stock for consulting services provided during the period ended June 30, 2018.</t>
  </si>
  <si>
    <t>Note 11 - Reverse Acquisition</t>
  </si>
  <si>
    <t xml:space="preserve">Note 11  Reverse Acquisition: On June 22, 2018, Galaxy consummated a reverse triangular merger whereby Galaxy merged with and into FLCRs newly formed subsidiary, Galaxy MS, Inc. which was formed specifically for the transaction. Under the terms of the merger, Galaxys shareholders transferred all their outstanding shares of common stock to Galaxy MS, in return for FLCRs Series C Preferred Shares, which were equivalent to approximately 3,065,000,000 shares of the common stock of FLCR on a pre-reverse stock split basis. This represents approximately 89% of the outstanding common stock of FLCR, with the remaining 11% of common stock distributed as follows: (a) an ownership interest of seven percent (7%) to the holders of common stock, pro rata; and (b) four percent (4%) of the common stock to the holders of convertible debt, pro rata. Concurrent with the reverse triangular merger, the Company applied pushdown accounting, therefore,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There was approximately $58,000 of cash consideration paid by Galaxy on the date of the reverse triangular merger. In addition, shares of stock were issued and exchanged, and the Company acquired $1,511,844 of net assets of FLCR. At the closing of the merger, all of FLCRs convertible promissory notes were converted into FLCRs common shares. The merger agreement contains potential future tax advantages of the net operating loss carryforward available to offset future taxable income of the combined company, up to a maximum of $150,000, over a 5-year period beginning June 22, 2018. There is a valuation allowance reducing this tax benefit to zero. The following table summarizes the preliminary allocation of the fair value of the assets and liabilities as of the merger date through pushdown accounting. The assets acquired and liabilities assumed in the table represent all the assets and liabilities in the Companys subsidiary FullCircle Entertainment. The preliminary allocation to certain assets and/or liabilities may be adjusted by material amounts as the Company continues to finalize the fair value estimates. Assets Cash $ 22,205 Property and equipment 4,209,995 Other 20,716 Other assets 1,511,844 Goodwill 892,312 Total Assets 6,657,072 Liabilities Accounts payable 208,763 Long-term debt 4,593,851 Short-term debt 799,534 Accrued interest 78,948 Other 83,664 Total Liabilities 5,764,760 Net Assets $ 892,312 Consideration $ 58,092 Fair value of noncontrolling interests 834,220 $ 892,312 As a result of the Company pushing down the effects of the acquisition, certain accounting adjustments are reflected in the consolidated financial statements, such as goodwill recognized amounting to approximately of $892,000 reflected in the balance sheet. Goodwill recognized is primarily attributable to the acquisition of the fair value of the public company structure and other intangible assets that do not qualify for separate recognition. Other assets noted in the table above consist of the difference between the acquired assets and liabilities of Full Circle Entertainment to be distributed to pre-acquisition FLCR shareholders. The Board of Directors of the Company or the management team of FLCR have the option to spinout the Entertainment subsidiary any time after 60 days from the date of the merger that occurred on June 22, 2018. The spinout is expected to occur so the Company can focus on its primary business plans as discussed herein, and distribute all respective Entertainment assets and liabilities to these shareholders. As a result, the Company does not anticipate receiving any economic benefit from the related assets in the table above, nor incurring any obligations from the corresponding liabilities. </t>
  </si>
  <si>
    <t>Note 12 - Segment Reporting</t>
  </si>
  <si>
    <t>Note 12 - Segment Reporting The Company has identified two reportable segments: Technology and Entertainment.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of its Entertainment subsidiary in order to focus on the growth and success of Galaxy; however no formal date has been approved the Company to spinout the Entertainment segment as of the date of this filing. The following table presents a summary of identifiable assets as of June 30, 2018: Technology Entertainment Assets Cash 151,853 32,402 Property and equipment, net 45,059 4,209,392 Receivables 326,183 15,543 Inventory 580,756 6,008 Prepaid and other current assets 1,184 12,450 Other assets - 1,511,844 Goodwill 58,092 834,220 Total Assets 1,163,127 6,621,859 Liabilities Accounts payable 570,069 201,011 Debt 951,453 5,393,385 Accrued expenses 22,495 124,483 Deferred revenue 219,820 - Total Liabilities 1,763,837 5,718,879 The following table presents a summary of operating information for the year ended June 30, 2018: Technology Entertainment Revenues Technology 172,754 - Entertainment - 34,946 Cost of Sales Technology 171,304 - Entertainment - 6,804 Gross Profit 1,450 28,142 General and Administrative Expenses Technology 270,668 - Technology professional fees 448,256 - Technology stock compensation 645,200 - Entertainment - 7,404 1,364,124 7,404 Other Income (Expense) Technology (4,521) - Entertainment - (23,666) Net Loss (1,367,195) (2,928)</t>
  </si>
  <si>
    <t>Note 13 - Going Concern</t>
  </si>
  <si>
    <t xml:space="preserve">Note 13 - Going Concern: The accompanying consolidated financial statements have been prepared assuming that the Company will continue as a going concern. As reflected in the accompanying consolidated financial statements, the Company had negative working capital of approximately $1,800,000, an accumulated deficit of approximately $2,800,000, and cash used in operations of approximately $1,100,000 at June 30, 2018. The Companys operational activities and the payment for such has primarily been funded through related party advances, debt financing, a private placement offering of common stock and through the deferral of accounts payable and other expenses. The Company intends to raise additional capital through the sale of equity securities or borrowings from consolidated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 As part of the merger agreement, the parties have the right to spin out the Entertainment subsidiary to the prior shareholders of FLCR. Management plans to implement the spin out before the end of the calendar year in order to focus on its primary business plan. </t>
  </si>
  <si>
    <t>Note 14 - Subsequent Events</t>
  </si>
  <si>
    <t>Note 14 - Subsequent Events: The Company has evaluated subsequent events through the date on which the consolidated financial statements were available to be issued. Letter of Intent to Acquire KLIK Communications, Inc. On July 20, 2018, FLCR entered into a Letter of Intent (the LOI) with KLIK Communications, Inc. (KLIK), a corporation formed under the laws of the State of Washington. Under the terms of the LOI, the KLIK shareholders will transfer all the outstanding shares of KLIK common stock to FLCR on or before October 31, 2018. In return, FLCR will transfer shares of its common stock in an amount to be determined at a later date by the parties. Upon completion of the proposed transaction, KLIK will become the wholly-owned subsidiary of FLCR. The obligation to close the transaction under the terms of the agreement are subject to the normal terms and conditions contained in such agreements. There has been no extension of the LOI as of the date of the filing. Upon closing this transaction, the Company will enter into a two-year employment agreement with the former owner of KLIK who will become the Companys Director of Product Management. The Company believes that the technology of KLIK is a natural fit in its market and the addition of this technology to its product. KLIK Distribution Agreement In September 2018, the Company signed a 1-year distributor agreement with KLIK Communications to be the sole distributor of KLIK products to US educational market. The agreement will automatically renew annually, unless three months notice is given by either party. The agreement will end upon successful acquisition of KLIK by Galaxy, per the Letter of Intent signed in July 2018. Payment terms are 45 days after invoice. Delivery terms are FOB Deliver location. The KLIK product will replace the VIVI product (specialized interactive router) previously sold with the Galaxy panels. KLIK will provide a 2-year manufacturers warranty and software updates. The agreement provides KLIK with the option of storing the manufacturers inventory at the Galaxy warehouse. Distribution Agreement Effective September 15, 2018, the Company signed a 2-year distribution agreement for Galaxys SLIM series of interactive panels, a new Galaxy product. Galaxy outsourced the manufacturing to a vendor as manufacturing costs are less, and customers prefer an Android operating system. The agreement includes a commitment by Galaxy to purchase $2 million of product during the first year beginning September 2018. The manufacturer will provide Galaxy with the product, including a three-year manufacturers warranty from the date of shipment. The agreement renews automatically in two year increments unless three months notice is given by either party. GAXY Trading Symbol In October, 2018 , Galaxy (formerly known as FullCircle Registry, Inc.) began trading on the OTCQB Market under the trading symbol GAXY .</t>
  </si>
  <si>
    <t>Note 1 - Summary of Significant Accounting Policies: Corporate History, Nature of Business and Mergers (Policies)</t>
  </si>
  <si>
    <t>Policies</t>
  </si>
  <si>
    <t>Corporate History, Nature of Business and Mergers</t>
  </si>
  <si>
    <t>Corporate History, Nature of Business and Merger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for the purpose of acquiring small profitable businesses to provide exit plans for those companys owners. FLCRs subsidiary, FullCircle Entertainment, Inc. (Entertainment), owns and operates Georgetown 14 Cinemas, a fourteen-theater movie complex located in Indianapolis, Indiana. On June 22, 2018, Galaxy consummated a reverse triangular merger whereby Galaxy merged with and into Full Circle Registry, Inc.s (FLCR) newly formed subsidiary -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Galaxys stockholders gained majority control of the outstanding voting power of FLCRs equity securities. Consequently, the assets and liabilities and the operations that are reflected in the historical consolidated financial statements of the Company prior to the merger are those of Galaxy. The consolidated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200,000,000, (prior to the Reverse Stock Split) both with a par value of $0.0001; (4) the Board of Directors and Executive Officers approved Gary LeCroy, President and Director; Magen McGahee, Secretary and Director; and Carl Austin, Director; and (5) the primary business operated by the combined company became the business that was operated by Galaxy.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SAM series touchscreen panels are sold along with renowned brands such as Google Chromebooks, Microsoft Surface Tablets, Lenovo &amp; Acer computers, Verizon WiFi and more. Galaxys distribution channel consists of approximately 25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t>
  </si>
  <si>
    <t>Note 1 - Summary of Significant Accounting Policies: Basis of Presentation and Principles of Consolidation (Policies)</t>
  </si>
  <si>
    <t>Basis of Presentation and Principles of Consolidation</t>
  </si>
  <si>
    <t>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Due to the change in year-end, the Companys fiscal year 2018 is shortened from 12 months to 3 months, and is ending on June 30, 2018. Further, the financial statements as of June 30, 2018 represent the financial information of the Company subsequent to the acquisition. The consolidated financial statements as of and for the year ended March 31, 2018 represent the financial information of Galaxy prior to the reverse triangular merger. The consolidated financial statements include the books and records of Galaxy Next Generation, Inc., FullCircle Registry, Inc. and FullCircle Entertainment, Inc. All intercompany transactions and accounts have been eliminated in the consolidation. The Companys financial reporting segments are Technology (reflecting the operations of Galaxy) and Entertainment (reflecting the operations of the movie theater). The Company is an over-the-counter public company traded under the stock symbol listing FLCR (subsequently changed to GAXY, see Note 14).</t>
  </si>
  <si>
    <t>Note 1 - Summary of Significant Accounting Policies: Segment Reporting (Policies)</t>
  </si>
  <si>
    <t>Segment Reporting</t>
  </si>
  <si>
    <t>Segment Reporting With the reverse merger between Galaxy and FLCR on June 22, 2018, the Company has identified two reportable segments: Technology and Entertainment. Segment determination is based on the internal organization structure, management of operations and performance evaluation by management and the Companys Board of Directors. Separate management of each segment is required because each business unit is subject to different operational issues and strategies. The Technology segment sells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The Entertainment segment owns and operates Georgetown 14 Cinemas, a fourteen-theater movie complex located in Indianapolis, Indiana. Entertainment generates revenues from movie ticket sales and concessions. As part of the merger agreement, the parties have the right to spinout the Entertainment segment to the prior shareholders of FLCR. Management plans to implement the spinout of its Entertainment subsidiary in order to focus on the growth and success of Galaxy; however no formal date has been approved the Company to spinout the Entertainment segment as of the date of this filing.</t>
  </si>
  <si>
    <t>Note 1 - Summary of Significant Accounting Policies: Use of Estimates (Policies)</t>
  </si>
  <si>
    <t>Use of Estimates</t>
  </si>
  <si>
    <t>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the allowance for doubtful accounts, inventory reserves, product warranty liabilities, and the valuation of deferred tax assets. It is reasonably possible that the significant estimates used will change within the next year.</t>
  </si>
  <si>
    <t>Note 1 - Summary of Significant Accounting Policies: Capital Structure (Policies)</t>
  </si>
  <si>
    <t>Capital Structure</t>
  </si>
  <si>
    <t>Capital Structure In accordance with ASC 505, Equity, the Companys capital structure is as follows: June 30, 2018 Authorized Issued Outstanding Common stock 4,000,000,000 9,655,813 9,655,813 $.0001 par value; one vote per share Preferred stock 200,000,000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March 31, 2018 Authorized Issued Outstanding Common stock 4,200,000,000 8,572,233 8,572,233 $.0001 par value; one vote per share The March 31, 2018 capital structure reflects the equity structure issued to effect the business combination, which provides comparable earnings per share information. There is no publicly traded market for the preferred shares.</t>
  </si>
  <si>
    <t>Note 1 - Summary of Significant Accounting Policies: Business Combinations (Policies)</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Concurrent with the reverse triangular merger, the Company applied pushdown accounting. Pushdown accounting refers to the use of the acquirers basis in the preparation of the acquirees separate financial statements as the new basis of accounting for the acquiree. See Note 11 for a discussion of the acquisition and the related impact of pushdown accounting on the Companys consolidated financial statements.</t>
  </si>
  <si>
    <t>Note 1 - Summary of Significant Accounting Policies: Revenue Recognition (Policies)</t>
  </si>
  <si>
    <t>Revenue Recognition</t>
  </si>
  <si>
    <t>Revenue Recognition Technology - Interactive Panels and Related Products The Company derives revenue from the sale of interactive panels and other related products. Sales of these panels may also include optional equipment, accessories and services (installation, training and other services, including maintenance services and/or an extended warranty).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consolidated statements of operations. Costs incurred by the Company associated with shipping and handling are included in cost of sales in the accompanying consolidated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the period ended June 30, 2018 and year ended March 31, 2018, the Company accrued $1,350 for estimated product warranty claims, which is included in accrued expenses in the accompanying consolidated balance sheets. The accrued warranty costs are based primarily on historical experience of actual warranty claims as well as current repair costs. There were no warranty claim expenses during the period ended June 30, 2018.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1)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inancial Accounting Standards Board (FASB) guidance on accounting for software to be leased or sold. Additionally, the functionality that the software provides is marketed as part of the overall product. The software embedded in the equipment is incidental to the equipment as a whole. Entertainment - Theater Ticket Sales and Concessions Revenues are generated principally through admissions and concessions sales with proceeds received in cash or via credit card at the point of sale.</t>
  </si>
  <si>
    <t>Note 1 - Summary of Significant Accounting Policies: Advertising (Policies)</t>
  </si>
  <si>
    <t>Advertising</t>
  </si>
  <si>
    <t>Advertising Advertising costs are expensed as incurred. During the period ended June 30, 2018 and year ended March 31, 2018, the Company incurred advertising expenses of $30,614 and $41,883, respectively.</t>
  </si>
  <si>
    <t>Note 1 - Summary of Significant Accounting Policies: Cash and Cash Equivalents (Policies)</t>
  </si>
  <si>
    <t>Cash and Cash Equivalents</t>
  </si>
  <si>
    <t>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on a daily basis throughout the year. The Company has never experienced any losses related to these balances, and as such, the Company does not believe it is exposed to any significant risk.</t>
  </si>
  <si>
    <t>Note 1 - Summary of Significant Accounting Policies: Accounts Receivable (Policies)</t>
  </si>
  <si>
    <t>Accounts Receivable</t>
  </si>
  <si>
    <t>Accounts Receivable The Company reports accounts receivable at invoiced amounts less an allowance for doubtful accounts. Interest is not charged on past due accounts. Management reviews each receivable balance and estimates that portion, if any, of the balance that will not be collected. The carrying amount of the accounts receivable is then reduced by an allowance based on managements estimate. Management deemed no allowance for doubtful accounts was necessary at June 30, 2018 or March 31, 2018.</t>
  </si>
  <si>
    <t>Note 1 - Summary of Significant Accounting Policies: Inventories (Policies)</t>
  </si>
  <si>
    <t>Inventories Inventory is stated at the lower of cost or net realizable value. Cost is determined on a first-in, first-out (FIFO) method of accounting. All inventory at June 30, 2018 and March 31, 2018, represents goods available for sale. Galaxy inventory is mostly comprised of interactive panels and accessories while FLCR inventory consists of concession inventory such as popcorn, soft drinks, and candy. Management estimates no obsolete or slow-moving inventory reserves at June 30, 2018 or March 31, 2018.</t>
  </si>
  <si>
    <t>Note 1 - Summary of Significant Accounting Policies: Property and Equipment (Policies)</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t June 30, 2018 and March 31, 2018, and the estimated useful lives used in computing depreciation, are as follows: Building 40 years Building improvements 8 years Vehicles 5 years Equipment 5  8 years Furniture and fixtures 5 years Depreciation is provided using the straight-line method over the estimated useful lives of the depreciable assets. Depreciation expense was $5,222 and $17,667 for the period ended June 30, 2018 and year ended March 31, 2018, respectively.</t>
  </si>
  <si>
    <t>Note 1 - Summary of Significant Accounting Policies: Long-lived Assets (Policies)</t>
  </si>
  <si>
    <t>Long-lived Assets</t>
  </si>
  <si>
    <t xml:space="preserve">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t>
  </si>
  <si>
    <t>Note 1 - Summary of Significant Accounting Policies: Goodwill (Policies)</t>
  </si>
  <si>
    <t>Goodwill</t>
  </si>
  <si>
    <t>Goodwill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impairment analysis of goodwill.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in the amount in excess, not to exceed the total amount of goodwill allocated to that reporting unit. If the fair value of a reporting unit exceeds its carrying amount, goodwill is not considered to be impaired and no further testing is required. An impairment charge is recorded as a general and administrative expense within the Companys consolidated statement of operations.</t>
  </si>
  <si>
    <t>Note 1 - Summary of Significant Accounting Policies: Income Taxes (Policies)</t>
  </si>
  <si>
    <t>Income Taxes</t>
  </si>
  <si>
    <t>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Prior to the merger, Galaxy was organized as a Subchapter S Corporation under the Internal Revenue Code. There was no provision for federal and state income taxes since the proportionate share of the taxable income or loss was included in the tax returns of the stockholders. However, upon completion of the merger, Galaxy subsequently changed to a C Corporation.</t>
  </si>
  <si>
    <t>Note 1 - Summary of Significant Accounting Policies: Research and Development (Policies)</t>
  </si>
  <si>
    <t>Research and Development</t>
  </si>
  <si>
    <t>Research and Development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t>
  </si>
  <si>
    <t>Note 1 - Summary of Significant Accounting Policies: Stock-based Compensation (Policies)</t>
  </si>
  <si>
    <t>Stock-based Compensation</t>
  </si>
  <si>
    <t>Stock-based Compensation The Company records stock-based compensation in accordance with the provisions set forth in ASC 718,  Stock Compensation</t>
  </si>
  <si>
    <t>Note 1 - Summary of Significant Accounting Policies: Recent Accounting Pronouncements (Policies)</t>
  </si>
  <si>
    <t>Recent Accounting Pronouncements</t>
  </si>
  <si>
    <t>Recent Accounting Pronouncements In May 2014, the Financial Accounting Standards Board (FASB) issued Accounting Standards Update 2014-09,  Revenue from Contracts with Customers ASU 2014-09 provides two methods of adopting the standard: using either a full retrospective approach or modified retrospective approach. The Company elected the modified retrospective approach of adopting the standard as of April 1, 2018. There was no significant impact on revenue reported for the year ended March 31, 2018. In February 2016, the FASB issued ASU No. 2016-02, Leases In May 2017, the FASB issued ASU No. 2017-09, Compensation-Stock Compensation In January 2017, the FASB issued ASU 2017-04, Intangibles - Goodwill and Other</t>
  </si>
  <si>
    <t>Note 1 - Summary of Significant Accounting Policies: Reclassifications (Policies)</t>
  </si>
  <si>
    <t>Reclassifications</t>
  </si>
  <si>
    <t>Reclassifications Certain amounts in the prior year consolidated financial statements have been reclassified to conform to the June 30, 2018 presentation. There was no impact on total asset or liabilities or net income resulting from the reclassification. Share capital was restated as of the year ended March 31, 2018, consistent with the accounting presentation requirement to retroactively adjust the accounting acquirers legal capital to reflect the legal capital of the accounting acquiree in a reverse acquisition.</t>
  </si>
  <si>
    <t>Note 1 - Summary of Significant Accounting Policies: Capital Structure: Schedule of Capital Structure (Tables)</t>
  </si>
  <si>
    <t>Tables/Schedules</t>
  </si>
  <si>
    <t>Schedule of Capital Structure</t>
  </si>
  <si>
    <t xml:space="preserve"> June 30, 2018 Authorized Issued Outstanding Common stock 4,000,000,000 9,655,813 9,655,813 $.0001 par value; one vote per share Preferred stock 200,000,000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March 31, 2018 Authorized Issued Outstanding Common stock 4,200,000,000 8,572,233 8,572,233 $.0001 par value; one vote per share </t>
  </si>
  <si>
    <t>Note 1 - Summary of Significant Accounting Policies: Property and Equipment: Schedule of useful lives of property and exuipment (Tables)</t>
  </si>
  <si>
    <t>Schedule of useful lives of property and exuipment</t>
  </si>
  <si>
    <t xml:space="preserve"> Building 40 years Building improvements 8 years Vehicles 5 years Equipment 5  8 years Furniture and fixtures 5 years</t>
  </si>
  <si>
    <t>Note 2 - Property and Equipment: Schedule of Property and Equipment (Tables)</t>
  </si>
  <si>
    <t>Schedule of Property and Equipment</t>
  </si>
  <si>
    <t xml:space="preserve"> June 30, 2018 March 31, 2018 Land and buildings $ 4,937,069 $ - Building improvements 363,083 - Vehicles 92,353 64,755 Equipment 1,470,709 27,598 Furniture and fixtures 12,598 - 6,875,812 92,353 Accumulated depreciation (2,621,361) (42,676) Property and equipment, net $ 4,254,451 $ 49,677</t>
  </si>
  <si>
    <t>Note 4 - Notes Payable: Schedule of long-term Notes Payable (Tables)</t>
  </si>
  <si>
    <t>Schedule of long-term Notes Payable</t>
  </si>
  <si>
    <t xml:space="preserve"> June 30, 2018 March 31, 2018 The Company has a $375,000 note payable with a bank. The note bears interest at 2.10% and matures in December 2018. The note is guaranteed by a stockholder and collateralized by a certificate of deposit owned by a related party. In May 2018, 50,000 shares of stock were issued to the related party in exchange for a $100,000 reduction in the short-term note balance. $ 275,000 $ 375,000 Note payable assumed in acquisition to an individual in which the note accrues interest on the original principal balance at a rate of 6.25% annually. Interest is paid annually with principal due March 2021. (Note 11) 75,000 - Mortgage payable assumed in acquisition; interest payable at 4.75% monthly payments of $34,435 through December 31, 2016. The note payable was modified in December, 2017. After the modification, the interest rate was modified to 2.5% annually with monthly payment of $15,223 through July 15, 2020, and a balloon payment at maturity. The mortgage payable is secured by the building and land as well as guarantees by related parties. (Note 11) 4,512,710 - Note payable to a financial institution for acquisition of vehicle with monthly installment of $153 maturing June 2022. 6,150 - Capital leases with a related party for 3 delivery vehicles with monthly installments from $253 to $461, including 4% to 4.75% interest, maturing over 5-year terms expiring between April 2019 and July 2020. 17,668 20,249 Total Non-Related Party Notes Payable 4,886,528 395,249 Current Portion of Non-Related Party Notes Payable 362,181 387,796 Long-term Portion of Non-Related Party Notes Payable $ 4,524,347 $ 7,453</t>
  </si>
  <si>
    <t>Note 4 - Notes Payable: Schedule of Future minimum principal payments on the non-related party long term notes payable (Tables)</t>
  </si>
  <si>
    <t>Schedule of Future minimum principal payments on the non-related party long term notes payable</t>
  </si>
  <si>
    <t xml:space="preserve"> Period ending June 30, 2019 $ 362,181 2020 4,456,659 2021 66,521 2022 1,167 $ 4,886,528</t>
  </si>
  <si>
    <t>Note 4 - Notes Payable: Schedule of Short-term Notes Payable (Tables)</t>
  </si>
  <si>
    <t>Schedule of Short-term Notes Payable</t>
  </si>
  <si>
    <t xml:space="preserve"> June 30, 2018 March 31, 2018 Note payable to individual and bears interest at a rate of 8% interest annually and is due on demand. $ 20,000 $ - Note payable to individual and bears interest at a rate of 8% interest annually and is due on demand. 10,000 - Note payable to an individual in which the note accrues interest on the original principal balance at a rate of 6.25% interest annually and due on demand. 60,000 - Note payable to an individual in which the note accrues interest on the original principal balance at a rate of 6.25% interest annually and was scheduled to mature in August 2018. The term was extended for another year. 25,000 - Note payable to an individual in which the note accrues interest on the original principal balance at a rate of 6.25% interest annually and is scheduled to mature in December 2018. 25,000 - Note payable to an individual in which the note accrues interest on the original principal balance at a rate of 10% interest annually and is due on demand. 25,000 - Total Short Term Non-Related Party Notes Payable $ 165,000 $ -</t>
  </si>
  <si>
    <t>Note 5 - Related Party Transactions: Schedule of notes payable obligations to related parties assumed in acquisition (Tables)</t>
  </si>
  <si>
    <t>Schedule of notes payable obligations to related parties assumed in acquisition</t>
  </si>
  <si>
    <t xml:space="preserve"> June 30, 2018 March 31, 2018 Various notes payable to a related party in which the note accrues interest on the original principal balance at a rate of 8% interest annually and is due on demand. Five of these notes were converted into common stock in accordance with a board resolution at a rate of $.01 per share. One note did not convert. $ 15,000 $ - Various notes payable to a related party in which the note accrues interest on the original principal balance at a rate of 6.25% interest annually and was scheduled to mature in October 2018 and is currently due on demand. 91,000 - Note payable to a related party in which the note accrues interest on the original principal balance at a rate of 6.25% interest annually and is due in August 2019. 8,000 - Notes payable to a related party in which the note bears no interest and is scheduled to mature on demand. 25,000 - Note payable to a related party in which the note accrues interest on the original principal balance at a rate of 9% interest annually and is scheduled to mature in October 2019. 125,000 - Note payable to an individual executed February 2018 in which the note accrues interest on the original principal balance at a rate of 18% annually and is due on demand. 10,000 - Various notes payable to a related party in which the note accrues interest on the original principal balance at a rate of 10% interest annually through December 31, 2016 at which time the interest rate was reduced to 6.25% interest annually. The notes are scheduled to mature at various dates through July 2021. 211,534 - Total Related Party Notes Payable 485,534 - Current Portion of Related Party Notes Payable 485,534 - Long-term Portion of Related Party Notes Payable $ - $ -</t>
  </si>
  <si>
    <t>Note 6 - Lease Agreements: Schedule of future minimum rentals under the lease (Tables)</t>
  </si>
  <si>
    <t>Schedule of future minimum rentals under the lease</t>
  </si>
  <si>
    <t xml:space="preserve"> Period ending June 30, 2019 $ 160,464 2020 160,464 2021 160,464 2022 40,116 $ 521,508</t>
  </si>
  <si>
    <t>Note 8 - Income Taxes: Schedule of Effective Income Tax Rate Reconciliation (Tables)</t>
  </si>
  <si>
    <t>Schedule of Effective Income Tax Rate Reconciliation</t>
  </si>
  <si>
    <t xml:space="preserve"> June 30, 2018 Federal statutory rate 21% State tax, net of federal tax effect 5.25% Valuation allowance -26.25% Effective tax rate 0%</t>
  </si>
  <si>
    <t>Note 11 - Reverse Acquisition: Schedule of preliminary allocation of fair value of assets and liabilities as of merger date (Tables)</t>
  </si>
  <si>
    <t>Schedule of preliminary allocation of fair value of assets and liabilities as of merger date</t>
  </si>
  <si>
    <t xml:space="preserve"> Assets Cash $ 22,205 Property and equipment 4,209,995 Other 20,716 Other assets 1,511,844 Goodwill 892,312 Total Assets 6,657,072 Liabilities Accounts payable 208,763 Long-term debt 4,593,851 Short-term debt 799,534 Accrued interest 78,948 Other 83,664 Total Liabilities 5,764,760 Net Assets $ 892,312 Consideration $ 58,092 Fair value of noncontrolling interests 834,220 $ 892,312 </t>
  </si>
  <si>
    <t>Note 12 - Segment Reporting: Schedule of identifiable assets (Tables)</t>
  </si>
  <si>
    <t>Schedule of identifiable assets</t>
  </si>
  <si>
    <t>The following table presents a summary of identifiable assets as of June 30, 2018: Technology Entertainment Assets Cash 151,853 32,402 Property and equipment, net 45,059 4,209,392 Receivables 326,183 15,543 Inventory 580,756 6,008 Prepaid and other current assets 1,184 12,450 Other assets - 1,511,844 Goodwill 58,092 834,220 Total Assets 1,163,127 6,621,859 Liabilities Accounts payable 570,069 201,011 Debt 951,453 5,393,385 Accrued expenses 22,495 124,483 Deferred revenue 219,820 - Total Liabilities 1,763,837 5,718,879</t>
  </si>
  <si>
    <t>Note 12 - Segment Reporting: Schedule of Operating Information (Tables)</t>
  </si>
  <si>
    <t>Schedule of Operating Information</t>
  </si>
  <si>
    <t>The following table presents a summary of operating information for the year ended June 30, 2018: Technology Entertainment Revenues Technology 172,754 - Entertainment - 34,946 Cost of Sales Technology 171,304 - Entertainment - 6,804 Gross Profit 1,450 28,142 General and Administrative Expenses Technology 270,668 - Technology professional fees 448,256 - Technology stock compensation 645,200 - Entertainment - 7,404 1,364,124 7,404 Other Income (Expense) Technology (4,521) - Entertainment - (23,666) Net Loss (1,367,195) (2,928)</t>
  </si>
  <si>
    <t>Note 1 - Summary of Significant Accounting Policies: Capital Structure: Schedule of Capital Structure (Details) - $ / shares</t>
  </si>
  <si>
    <t>Common Stock, Shares Authorized</t>
  </si>
  <si>
    <t>Common Stock, Shares, Issued</t>
  </si>
  <si>
    <t>Common Stock, Shares, Outstanding</t>
  </si>
  <si>
    <t>Common Stock, Par or Stated Value Per Share</t>
  </si>
  <si>
    <t>Preferred Stock, Shares Authorized</t>
  </si>
  <si>
    <t>Preferred Class A</t>
  </si>
  <si>
    <t>Preferred Stock, Par or Stated Value Per Share</t>
  </si>
  <si>
    <t>Preferred Class B</t>
  </si>
  <si>
    <t>Preferred Class C</t>
  </si>
  <si>
    <t>Note 1 - Summary of Significant Accounting Policies: Property and Equipment: Schedule of useful lives of property and exuipment (Details)</t>
  </si>
  <si>
    <t>Building</t>
  </si>
  <si>
    <t>Property, Plant and Equipment, Useful Life</t>
  </si>
  <si>
    <t>40 years</t>
  </si>
  <si>
    <t>Building Improvements</t>
  </si>
  <si>
    <t>8 years</t>
  </si>
  <si>
    <t>Vehicles</t>
  </si>
  <si>
    <t>5 years</t>
  </si>
  <si>
    <t>Machinery and Equipment | Minimum</t>
  </si>
  <si>
    <t>Machinery and Equipment | Maximum</t>
  </si>
  <si>
    <t>Furniture and Fixtures</t>
  </si>
  <si>
    <t>Note 2 - Property and Equipment: Schedule of Property and Equipment (Details) - USD ($)</t>
  </si>
  <si>
    <t>Land and buildings</t>
  </si>
  <si>
    <t>Building improvements</t>
  </si>
  <si>
    <t>Equipment</t>
  </si>
  <si>
    <t>Furniture and fixtures</t>
  </si>
  <si>
    <t>Accumulated depreciation</t>
  </si>
  <si>
    <t>Property and equipment, net</t>
  </si>
  <si>
    <t>Note 4 - Notes Payable: Schedule of long-term Notes Payable (Details) - USD ($)</t>
  </si>
  <si>
    <t>Non-Related Party Notes Payable</t>
  </si>
  <si>
    <t>Current Portion of Non-Related Party Notes Payable</t>
  </si>
  <si>
    <t>Long-term Portion of Non-Related Party Notes Payable</t>
  </si>
  <si>
    <t>Long-term Note Payable to Related Party - 1</t>
  </si>
  <si>
    <t>Long-term Note Payable to Related Party - 2</t>
  </si>
  <si>
    <t>Long-term Note Payable to Related Party - 3</t>
  </si>
  <si>
    <t>Long-term Note Payable to Related Party - 4</t>
  </si>
  <si>
    <t>Long-term Note Payable to Related Party - 5</t>
  </si>
  <si>
    <t>Note 4 - Notes Payable: Schedule of Future minimum principal payments on the non-related party long term notes payable (Details)</t>
  </si>
  <si>
    <t>Jun. 30, 2018USD ($)</t>
  </si>
  <si>
    <t>Long-term Debt</t>
  </si>
  <si>
    <t>Note 4 - Notes Payable: Schedule of Short-term Notes Payable (Details) - USD ($)</t>
  </si>
  <si>
    <t>Short Term Non-Related Party Notes Payable</t>
  </si>
  <si>
    <t>Short-term Non-related Party Note - 1</t>
  </si>
  <si>
    <t>Short-term Non-related Party Note - 2</t>
  </si>
  <si>
    <t>Short-term Non-related Party Note - 3</t>
  </si>
  <si>
    <t>Short-term Non-related Party Note - 4</t>
  </si>
  <si>
    <t>Short-term Non-related Party Note - 5</t>
  </si>
  <si>
    <t>Short-term Non-related Party Note - 6</t>
  </si>
  <si>
    <t>Note 5 - Related Party Transactions: Schedule of notes payable obligations to related parties assumed in acquisition (Details) - USD ($)</t>
  </si>
  <si>
    <t>Related Party Notes Payable</t>
  </si>
  <si>
    <t>Current Portion of Related Party Notes Payable</t>
  </si>
  <si>
    <t>Long-term Portion of Related Party Notes Payable</t>
  </si>
  <si>
    <t>Related Party Note Payable - 1</t>
  </si>
  <si>
    <t>Related Party Note Payable - 2</t>
  </si>
  <si>
    <t>Related Party Note Payable - 3</t>
  </si>
  <si>
    <t>Related Party Note Payable - 4</t>
  </si>
  <si>
    <t>Related Party Note Payable - 5</t>
  </si>
  <si>
    <t>Related Party Note Payable - 6</t>
  </si>
  <si>
    <t>Related Party Note Payable - 7</t>
  </si>
  <si>
    <t>Note 5 - Related Party Transactions: Other Advances and Commitments (Details) - USD ($)</t>
  </si>
  <si>
    <t>Collateral fee</t>
  </si>
  <si>
    <t>Note 5 - Related Party Transactions: Leases (Details) - USD ($)</t>
  </si>
  <si>
    <t>Operating Leases, Rent Expense</t>
  </si>
  <si>
    <t>Note 6 - Lease Agreements: Schedule of future minimum rentals under the lease (Details)</t>
  </si>
  <si>
    <t>Capital Leases, Future Minimum Payments Due</t>
  </si>
  <si>
    <t>Note 7 - Equity (Details) - USD ($)</t>
  </si>
  <si>
    <t>Sale of Stock - Transaction 1</t>
  </si>
  <si>
    <t>Sale of Stock, Description of Transaction</t>
  </si>
  <si>
    <t>Company offered 1,500,000 common shares to qualified investors</t>
  </si>
  <si>
    <t>Shares, Issued</t>
  </si>
  <si>
    <t>Sale of Stock, Price Per Share</t>
  </si>
  <si>
    <t>Sale of Stock - Transaction 1 | Minimum</t>
  </si>
  <si>
    <t>Sale of Stock, Transaction Date</t>
  </si>
  <si>
    <t>Mar. 1,
		2018</t>
  </si>
  <si>
    <t>Sale of Stock - Transaction 1 | Maximum</t>
  </si>
  <si>
    <t>Mar. 31,
		2018</t>
  </si>
  <si>
    <t>Sale of Stock - Transaction 2</t>
  </si>
  <si>
    <t>Company issued 100 shares of common stock at $0.0001 par value to various consultants as compensation</t>
  </si>
  <si>
    <t>Stock Issued</t>
  </si>
  <si>
    <t>Sale of Stock - Transaction 3</t>
  </si>
  <si>
    <t>Company issued 822 shares of common stock at $0.0001 par value to various employees, management, and former members of the Board of Directors</t>
  </si>
  <si>
    <t>Sale of Stock - Transaction 3 | Minimum</t>
  </si>
  <si>
    <t>May 1,
		2018</t>
  </si>
  <si>
    <t>Sale of Stock - Transaction 3 | Maximum</t>
  </si>
  <si>
    <t>May 31,
		2018</t>
  </si>
  <si>
    <t>Sale of Stock - Transaction 4</t>
  </si>
  <si>
    <t>shares of common stock at $0.0001 par value were issued to the related party</t>
  </si>
  <si>
    <t>Sale of Stock - Transaction 4 | Minimum</t>
  </si>
  <si>
    <t>Sale of Stock - Transaction 4 | Maximum</t>
  </si>
  <si>
    <t>Note 8 - Income Taxes: Schedule of Effective Income Tax Rate Reconciliation (Details)</t>
  </si>
  <si>
    <t>Federal statutory rate</t>
  </si>
  <si>
    <t>21.00%</t>
  </si>
  <si>
    <t>State tax, net of federal tax effect</t>
  </si>
  <si>
    <t>5.25%</t>
  </si>
  <si>
    <t>Valuation allowance</t>
  </si>
  <si>
    <t>(26.25%)</t>
  </si>
  <si>
    <t>Effective tax rate</t>
  </si>
  <si>
    <t>0.00%</t>
  </si>
  <si>
    <t>Note 11 - Reverse Acquisition: Schedule of preliminary allocation of fair value of assets and liabilities as of merger date (Details)</t>
  </si>
  <si>
    <t>Assets</t>
  </si>
  <si>
    <t>Allocation of Fair value - Cash</t>
  </si>
  <si>
    <t>Allocation of Fair value - Property and equipment</t>
  </si>
  <si>
    <t>Allocation of Fair value - Other</t>
  </si>
  <si>
    <t>Allocation of Fair value - Other assets</t>
  </si>
  <si>
    <t>Allocation of Fair value - Goodwill</t>
  </si>
  <si>
    <t>Allocation of Fair value - Total Assets</t>
  </si>
  <si>
    <t>Liabilities</t>
  </si>
  <si>
    <t>Allocation of Fair value - Accounts payable</t>
  </si>
  <si>
    <t>Allocation of Fair value - Long-term debt</t>
  </si>
  <si>
    <t>Allocation of Fair value - Short-term debt</t>
  </si>
  <si>
    <t>Allocation of Fair value - Accrued interest</t>
  </si>
  <si>
    <t>Allocation of Fair value - Total Liabilities</t>
  </si>
  <si>
    <t>Allocation of Fair value - Net Assets</t>
  </si>
  <si>
    <t>Allocation of Fair value - Consideration</t>
  </si>
  <si>
    <t>Allocation of Fair value - Fair value of noncontrolling interests</t>
  </si>
  <si>
    <t>Allocation of Fair value</t>
  </si>
  <si>
    <t>Note 12 - Segment Reporting: Schedule of identifiable assets (Details)</t>
  </si>
  <si>
    <t>Technology</t>
  </si>
  <si>
    <t>Segment - Cash</t>
  </si>
  <si>
    <t>Segment - Property and equipment, net</t>
  </si>
  <si>
    <t>Segment - Receivables</t>
  </si>
  <si>
    <t>Segment - Inventory</t>
  </si>
  <si>
    <t>Segment - Prepaid and other current assets</t>
  </si>
  <si>
    <t>Segment - Other assets</t>
  </si>
  <si>
    <t>Segment - Goodwill</t>
  </si>
  <si>
    <t>Segment - Total Assets</t>
  </si>
  <si>
    <t>Segment - Accounts payable</t>
  </si>
  <si>
    <t>Segment - Debt</t>
  </si>
  <si>
    <t>Segment - Accrued expenses</t>
  </si>
  <si>
    <t>Segment - Deferred revenue</t>
  </si>
  <si>
    <t>Segment - Total Liabilities</t>
  </si>
  <si>
    <t>Entertainment</t>
  </si>
  <si>
    <t>Note 12 - Segment Reporting: Schedule of Operating Information (Details)</t>
  </si>
  <si>
    <t>Segment Revenue - Technology</t>
  </si>
  <si>
    <t>Segment Revenue - Entertainment</t>
  </si>
  <si>
    <t>Segment Expense (cost of sales) - Technology</t>
  </si>
  <si>
    <t>Segment Expense (cost of sales) - Entertainment</t>
  </si>
  <si>
    <t>Segment expense (General and Administrative) - Technology</t>
  </si>
  <si>
    <t>Segment expense (General and Administrative) - Technology professional fees</t>
  </si>
  <si>
    <t>Segment expense (General and Administrative) - Technology stock compensation</t>
  </si>
  <si>
    <t>Segment expense (General and Administrative) - Entertainment</t>
  </si>
  <si>
    <t>Segment expense (other) - Technology</t>
  </si>
  <si>
    <t>Segment expense (other) - Entertainment</t>
  </si>
  <si>
    <t>Note 14 - Subsequent Events (Details)</t>
  </si>
  <si>
    <t>Subsequent Event, Date</t>
  </si>
  <si>
    <t>Jul. 20,
		2018</t>
  </si>
  <si>
    <t>Subsequent Event, Description</t>
  </si>
  <si>
    <t>FLCR entered into a Letter of Intent (the &amp;#147;LOI&amp;#148;) with KLIK Communications, Inc. (&amp;#147;KLIK&amp;#148;), a corporation formed under the laws of the State of Washington</t>
  </si>
  <si>
    <t>Company signed a 1-year distributor agreement with KLIK Communications to be the sole distributor of KLIK products to US educational market</t>
  </si>
  <si>
    <t>Event 2 | Minimum</t>
  </si>
  <si>
    <t>Sep. 1,
		2018</t>
  </si>
  <si>
    <t>Event 2 | Maximum</t>
  </si>
  <si>
    <t>Sep. 30,
		2018</t>
  </si>
  <si>
    <t>Sep. 15,
		2018</t>
  </si>
  <si>
    <t>Company signed a 2-year distribution agreement for Galaxy&amp;#146;s SLIM series of interactive panels, a new Galaxy product</t>
  </si>
  <si>
    <t>Galaxy (formerly known as FullCircle Registry, Inc.) began trading on the OTCQB Market under the trading symbol GAXY</t>
  </si>
  <si>
    <t>Event 4 | Minimum</t>
  </si>
  <si>
    <t>Oct. 1,
		2018</t>
  </si>
  <si>
    <t>Event 4 | Maximum</t>
  </si>
  <si>
    <t>Oct. 31,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2"/>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79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611363026</v>
      </c>
    </row>
    <row r="11" spans="1:3">
      <c r="A11" s="4" t="s">
        <v>17</v>
      </c>
      <c r="B11" s="5" t="n">
        <v>191954084</v>
      </c>
    </row>
    <row r="12" spans="1:3">
      <c r="A12" s="4" t="s">
        <v>18</v>
      </c>
      <c r="C12" s="6" t="n">
        <v>0</v>
      </c>
    </row>
    <row r="13" spans="1:3">
      <c r="A13" s="4" t="s">
        <v>19</v>
      </c>
      <c r="B13" s="4" t="s">
        <v>2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4" t="s">
        <v>29</v>
      </c>
    </row>
    <row r="19" spans="1:3">
      <c r="A19" s="4" t="s">
        <v>30</v>
      </c>
      <c r="B19" s="4" t="s">
        <v>27</v>
      </c>
    </row>
    <row r="20" spans="1:3">
      <c r="A20" s="4" t="s">
        <v>31</v>
      </c>
      <c r="B20" s="4" t="s">
        <v>32</v>
      </c>
    </row>
    <row r="21" spans="1:3">
      <c r="A21" s="4" t="s">
        <v>33</v>
      </c>
      <c r="B21" s="4" t="s">
        <v>29</v>
      </c>
    </row>
    <row r="22" spans="1:3">
      <c r="A22" s="4" t="s">
        <v>34</v>
      </c>
      <c r="B22" s="5" t="n">
        <v>2018</v>
      </c>
    </row>
    <row r="23" spans="1:3">
      <c r="A23" s="4" t="s">
        <v>35</v>
      </c>
      <c r="B23" s="4" t="s">
        <v>36</v>
      </c>
    </row>
    <row r="24" spans="1:3">
      <c r="A24" s="4" t="s">
        <v>37</v>
      </c>
      <c r="B24" s="4" t="s">
        <v>38</v>
      </c>
    </row>
    <row r="25" spans="1:3">
      <c r="A25" s="4" t="s">
        <v>39</v>
      </c>
      <c r="B25" s="4" t="s">
        <v>40</v>
      </c>
    </row>
    <row r="26" spans="1:3">
      <c r="A26" s="4" t="s">
        <v>41</v>
      </c>
      <c r="B26" s="4" t="s">
        <v>42</v>
      </c>
    </row>
    <row r="27" spans="1:3">
      <c r="A27" s="4" t="s">
        <v>43</v>
      </c>
      <c r="B27" s="4" t="s">
        <v>44</v>
      </c>
    </row>
    <row r="28" spans="1:3">
      <c r="A28" s="4" t="s">
        <v>45</v>
      </c>
      <c r="B28" s="4" t="s">
        <v>46</v>
      </c>
    </row>
    <row r="29" spans="1:3">
      <c r="A29" s="4" t="s">
        <v>47</v>
      </c>
      <c r="B29" s="5" t="n">
        <v>30577</v>
      </c>
    </row>
    <row r="30" spans="1:3">
      <c r="A30" s="4" t="s">
        <v>48</v>
      </c>
      <c r="B30" s="4" t="s">
        <v>49</v>
      </c>
    </row>
    <row r="31" spans="1:3">
      <c r="A31" s="4" t="s">
        <v>50</v>
      </c>
      <c r="B31" s="4" t="s">
        <v>51</v>
      </c>
    </row>
    <row r="32" spans="1:3">
      <c r="A32" s="4" t="s">
        <v>52</v>
      </c>
      <c r="B32" s="5" t="n">
        <v>706</v>
      </c>
    </row>
    <row r="33" spans="1:3">
      <c r="A33" s="4" t="s">
        <v>53</v>
      </c>
      <c r="B33"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4</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3" t="s">
        <v>184</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84</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18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84</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14"/>
  </cols>
  <sheetData>
    <row r="1" spans="1:4">
      <c r="A1" s="1" t="s">
        <v>55</v>
      </c>
      <c r="C1" s="2" t="s">
        <v>2</v>
      </c>
      <c r="D1" s="2" t="s">
        <v>56</v>
      </c>
    </row>
    <row r="2" spans="1:4">
      <c r="A2" s="3" t="s">
        <v>57</v>
      </c>
    </row>
    <row r="3" spans="1:4">
      <c r="A3" s="4" t="s">
        <v>58</v>
      </c>
      <c r="C3" s="6" t="n">
        <v>184255</v>
      </c>
      <c r="D3" s="6" t="n">
        <v>10476</v>
      </c>
    </row>
    <row r="4" spans="1:4">
      <c r="A4" s="4" t="s">
        <v>59</v>
      </c>
      <c r="C4" s="5" t="n">
        <v>341726</v>
      </c>
      <c r="D4" s="5" t="n">
        <v>51324</v>
      </c>
    </row>
    <row r="5" spans="1:4">
      <c r="A5" s="4" t="s">
        <v>60</v>
      </c>
      <c r="C5" s="5" t="n">
        <v>586764</v>
      </c>
      <c r="D5" s="5" t="n">
        <v>361366</v>
      </c>
    </row>
    <row r="6" spans="1:4">
      <c r="A6" s="4" t="s">
        <v>61</v>
      </c>
      <c r="C6" s="5" t="n">
        <v>2764</v>
      </c>
      <c r="D6" s="5" t="n">
        <v>4463</v>
      </c>
    </row>
    <row r="7" spans="1:4">
      <c r="A7" s="4" t="s">
        <v>62</v>
      </c>
      <c r="C7" s="5" t="n">
        <v>1115509</v>
      </c>
      <c r="D7" s="5" t="n">
        <v>427629</v>
      </c>
    </row>
    <row r="8" spans="1:4">
      <c r="A8" s="4" t="s">
        <v>63</v>
      </c>
      <c r="B8" s="4" t="s">
        <v>64</v>
      </c>
      <c r="C8" s="5" t="n">
        <v>4254451</v>
      </c>
      <c r="D8" s="5" t="n">
        <v>49677</v>
      </c>
    </row>
    <row r="9" spans="1:4">
      <c r="A9" s="3" t="s">
        <v>65</v>
      </c>
    </row>
    <row r="10" spans="1:4">
      <c r="A10" s="4" t="s">
        <v>66</v>
      </c>
      <c r="B10" s="4" t="s">
        <v>67</v>
      </c>
      <c r="C10" s="5" t="n">
        <v>892312</v>
      </c>
      <c r="D10" s="5" t="n">
        <v>0</v>
      </c>
    </row>
    <row r="11" spans="1:4">
      <c r="A11" s="4" t="s">
        <v>68</v>
      </c>
      <c r="B11" s="4" t="s">
        <v>67</v>
      </c>
      <c r="C11" s="5" t="n">
        <v>1522714</v>
      </c>
      <c r="D11" s="5" t="n">
        <v>0</v>
      </c>
    </row>
    <row r="12" spans="1:4">
      <c r="A12" s="4" t="s">
        <v>69</v>
      </c>
      <c r="C12" s="5" t="n">
        <v>2415026</v>
      </c>
      <c r="D12" s="5" t="n">
        <v>0</v>
      </c>
    </row>
    <row r="13" spans="1:4">
      <c r="A13" s="4" t="s">
        <v>70</v>
      </c>
      <c r="C13" s="5" t="n">
        <v>7784986</v>
      </c>
      <c r="D13" s="5" t="n">
        <v>477306</v>
      </c>
    </row>
    <row r="14" spans="1:4">
      <c r="A14" s="3" t="s">
        <v>71</v>
      </c>
    </row>
    <row r="15" spans="1:4">
      <c r="A15" s="4" t="s">
        <v>72</v>
      </c>
      <c r="B15" s="4" t="s">
        <v>73</v>
      </c>
      <c r="C15" s="5" t="n">
        <v>547603</v>
      </c>
      <c r="D15" s="5" t="n">
        <v>528603</v>
      </c>
    </row>
    <row r="16" spans="1:4">
      <c r="A16" s="4" t="s">
        <v>74</v>
      </c>
      <c r="B16" s="4" t="s">
        <v>75</v>
      </c>
      <c r="C16" s="5" t="n">
        <v>362181</v>
      </c>
      <c r="D16" s="5" t="n">
        <v>387796</v>
      </c>
    </row>
    <row r="17" spans="1:4">
      <c r="A17" s="4" t="s">
        <v>76</v>
      </c>
      <c r="C17" s="5" t="n">
        <v>771080</v>
      </c>
      <c r="D17" s="5" t="n">
        <v>663197</v>
      </c>
    </row>
    <row r="18" spans="1:4">
      <c r="A18" s="4" t="s">
        <v>77</v>
      </c>
      <c r="C18" s="5" t="n">
        <v>146978</v>
      </c>
      <c r="D18" s="5" t="n">
        <v>23267</v>
      </c>
    </row>
    <row r="19" spans="1:4">
      <c r="A19" s="4" t="s">
        <v>78</v>
      </c>
      <c r="B19" s="4" t="s">
        <v>79</v>
      </c>
      <c r="C19" s="5" t="n">
        <v>260173</v>
      </c>
      <c r="D19" s="5" t="n">
        <v>199609</v>
      </c>
    </row>
    <row r="20" spans="1:4">
      <c r="A20" s="4" t="s">
        <v>80</v>
      </c>
      <c r="C20" s="5" t="n">
        <v>219820</v>
      </c>
      <c r="D20" s="5" t="n">
        <v>0</v>
      </c>
    </row>
    <row r="21" spans="1:4">
      <c r="A21" s="4" t="s">
        <v>81</v>
      </c>
      <c r="B21" s="4" t="s">
        <v>75</v>
      </c>
      <c r="C21" s="5" t="n">
        <v>165000</v>
      </c>
      <c r="D21" s="5" t="n">
        <v>0</v>
      </c>
    </row>
    <row r="22" spans="1:4">
      <c r="A22" s="4" t="s">
        <v>82</v>
      </c>
      <c r="B22" s="4" t="s">
        <v>79</v>
      </c>
      <c r="C22" s="5" t="n">
        <v>485534</v>
      </c>
      <c r="D22" s="5" t="n">
        <v>0</v>
      </c>
    </row>
    <row r="23" spans="1:4">
      <c r="A23" s="4" t="s">
        <v>83</v>
      </c>
      <c r="C23" s="5" t="n">
        <v>2958369</v>
      </c>
      <c r="D23" s="5" t="n">
        <v>1802472</v>
      </c>
    </row>
    <row r="24" spans="1:4">
      <c r="A24" s="3" t="s">
        <v>84</v>
      </c>
    </row>
    <row r="25" spans="1:4">
      <c r="A25" s="4" t="s">
        <v>85</v>
      </c>
      <c r="B25" s="4" t="s">
        <v>75</v>
      </c>
      <c r="C25" s="5" t="n">
        <v>4524347</v>
      </c>
      <c r="D25" s="5" t="n">
        <v>7453</v>
      </c>
    </row>
    <row r="26" spans="1:4">
      <c r="A26" s="4" t="s">
        <v>86</v>
      </c>
      <c r="C26" s="5" t="n">
        <v>4524347</v>
      </c>
      <c r="D26" s="5" t="n">
        <v>7453</v>
      </c>
    </row>
    <row r="27" spans="1:4">
      <c r="A27" s="4" t="s">
        <v>87</v>
      </c>
      <c r="C27" s="5" t="n">
        <v>7482716</v>
      </c>
      <c r="D27" s="5" t="n">
        <v>1809925</v>
      </c>
    </row>
    <row r="28" spans="1:4">
      <c r="A28" s="3" t="s">
        <v>88</v>
      </c>
    </row>
    <row r="29" spans="1:4">
      <c r="A29" s="4" t="s">
        <v>89</v>
      </c>
      <c r="B29" s="4" t="s">
        <v>90</v>
      </c>
      <c r="C29" s="5" t="n">
        <v>965</v>
      </c>
      <c r="D29" s="5" t="n">
        <v>600</v>
      </c>
    </row>
    <row r="30" spans="1:4">
      <c r="A30" s="4" t="s">
        <v>91</v>
      </c>
      <c r="B30" s="4" t="s">
        <v>90</v>
      </c>
      <c r="C30" s="5" t="n">
        <v>3108873</v>
      </c>
      <c r="D30" s="5" t="n">
        <v>104226</v>
      </c>
    </row>
    <row r="31" spans="1:4">
      <c r="A31" s="4" t="s">
        <v>92</v>
      </c>
      <c r="B31" s="4" t="s">
        <v>90</v>
      </c>
      <c r="C31" s="5" t="n">
        <v>-2807568</v>
      </c>
      <c r="D31" s="5" t="n">
        <v>-1437445</v>
      </c>
    </row>
    <row r="32" spans="1:4">
      <c r="A32" s="4" t="s">
        <v>93</v>
      </c>
      <c r="B32" s="4" t="s">
        <v>90</v>
      </c>
      <c r="C32" s="5" t="n">
        <v>302270</v>
      </c>
      <c r="D32" s="5" t="n">
        <v>-1332619</v>
      </c>
    </row>
    <row r="33" spans="1:4">
      <c r="A33" s="4" t="s">
        <v>94</v>
      </c>
      <c r="C33" s="6" t="n">
        <v>7784986</v>
      </c>
      <c r="D33" s="6" t="n">
        <v>477306</v>
      </c>
    </row>
    <row r="34" spans="1:4"/>
    <row r="35" spans="1:4">
      <c r="A35" s="4" t="s">
        <v>64</v>
      </c>
      <c r="B35" s="4" t="s">
        <v>95</v>
      </c>
    </row>
    <row r="36" spans="1:4">
      <c r="A36" s="4" t="s">
        <v>67</v>
      </c>
      <c r="B36" s="4" t="s">
        <v>96</v>
      </c>
    </row>
    <row r="37" spans="1:4">
      <c r="A37" s="4" t="s">
        <v>73</v>
      </c>
      <c r="B37" s="4" t="s">
        <v>97</v>
      </c>
    </row>
    <row r="38" spans="1:4">
      <c r="A38" s="4" t="s">
        <v>75</v>
      </c>
      <c r="B38" s="4" t="s">
        <v>98</v>
      </c>
    </row>
    <row r="39" spans="1:4">
      <c r="A39" s="4" t="s">
        <v>79</v>
      </c>
      <c r="B39" s="4" t="s">
        <v>99</v>
      </c>
    </row>
    <row r="40" spans="1:4">
      <c r="A40" s="4" t="s">
        <v>90</v>
      </c>
      <c r="B40" s="4" t="s">
        <v>100</v>
      </c>
    </row>
  </sheetData>
  <mergeCells count="8">
    <mergeCell ref="A1:B1"/>
    <mergeCell ref="A34:C34"/>
    <mergeCell ref="B35:C35"/>
    <mergeCell ref="B36:C36"/>
    <mergeCell ref="B37:C37"/>
    <mergeCell ref="B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01</v>
      </c>
      <c r="B1" s="2" t="s">
        <v>1</v>
      </c>
      <c r="C1" s="2" t="s">
        <v>102</v>
      </c>
    </row>
    <row r="2" spans="1:3">
      <c r="B2" s="2" t="s">
        <v>2</v>
      </c>
      <c r="C2" s="2" t="s">
        <v>56</v>
      </c>
    </row>
    <row r="3" spans="1:3">
      <c r="A3" s="3" t="s">
        <v>103</v>
      </c>
    </row>
    <row r="4" spans="1:3">
      <c r="A4" s="4" t="s">
        <v>104</v>
      </c>
      <c r="B4" s="6" t="n">
        <v>161927</v>
      </c>
      <c r="C4" s="6" t="n">
        <v>2199581</v>
      </c>
    </row>
    <row r="5" spans="1:3">
      <c r="A5" s="4" t="s">
        <v>105</v>
      </c>
      <c r="B5" s="5" t="n">
        <v>34946</v>
      </c>
      <c r="C5" s="5" t="n">
        <v>0</v>
      </c>
    </row>
    <row r="6" spans="1:3">
      <c r="A6" s="4" t="s">
        <v>106</v>
      </c>
      <c r="B6" s="5" t="n">
        <v>10827</v>
      </c>
      <c r="C6" s="5" t="n">
        <v>119907</v>
      </c>
    </row>
    <row r="7" spans="1:3">
      <c r="A7" s="4" t="s">
        <v>107</v>
      </c>
      <c r="B7" s="5" t="n">
        <v>207700</v>
      </c>
      <c r="C7" s="5" t="n">
        <v>2319488</v>
      </c>
    </row>
    <row r="8" spans="1:3">
      <c r="A8" s="3" t="s">
        <v>108</v>
      </c>
    </row>
    <row r="9" spans="1:3">
      <c r="A9" s="4" t="s">
        <v>104</v>
      </c>
      <c r="B9" s="5" t="n">
        <v>171304</v>
      </c>
      <c r="C9" s="5" t="n">
        <v>1893109</v>
      </c>
    </row>
    <row r="10" spans="1:3">
      <c r="A10" s="4" t="s">
        <v>109</v>
      </c>
      <c r="B10" s="5" t="n">
        <v>6804</v>
      </c>
      <c r="C10" s="5" t="n">
        <v>0</v>
      </c>
    </row>
    <row r="11" spans="1:3">
      <c r="A11" s="4" t="s">
        <v>110</v>
      </c>
      <c r="B11" s="5" t="n">
        <v>178108</v>
      </c>
      <c r="C11" s="5" t="n">
        <v>1893109</v>
      </c>
    </row>
    <row r="12" spans="1:3">
      <c r="A12" s="4" t="s">
        <v>111</v>
      </c>
      <c r="B12" s="5" t="n">
        <v>29592</v>
      </c>
      <c r="C12" s="5" t="n">
        <v>426379</v>
      </c>
    </row>
    <row r="13" spans="1:3">
      <c r="A13" s="3" t="s">
        <v>112</v>
      </c>
    </row>
    <row r="14" spans="1:3">
      <c r="A14" s="4" t="s">
        <v>113</v>
      </c>
      <c r="B14" s="5" t="n">
        <v>645200</v>
      </c>
      <c r="C14" s="5" t="n">
        <v>0</v>
      </c>
    </row>
    <row r="15" spans="1:3">
      <c r="A15" s="4" t="s">
        <v>114</v>
      </c>
      <c r="B15" s="5" t="n">
        <v>726328</v>
      </c>
      <c r="C15" s="5" t="n">
        <v>1574808</v>
      </c>
    </row>
    <row r="16" spans="1:3">
      <c r="A16" s="4" t="s">
        <v>115</v>
      </c>
      <c r="B16" s="5" t="n">
        <v>1371528</v>
      </c>
      <c r="C16" s="5" t="n">
        <v>1574808</v>
      </c>
    </row>
    <row r="17" spans="1:3">
      <c r="A17" s="4" t="s">
        <v>116</v>
      </c>
      <c r="B17" s="5" t="n">
        <v>-1341936</v>
      </c>
      <c r="C17" s="5" t="n">
        <v>-1148429</v>
      </c>
    </row>
    <row r="18" spans="1:3">
      <c r="A18" s="3" t="s">
        <v>117</v>
      </c>
    </row>
    <row r="19" spans="1:3">
      <c r="A19" s="4" t="s">
        <v>118</v>
      </c>
      <c r="B19" s="5" t="n">
        <v>4937</v>
      </c>
      <c r="C19" s="5" t="n">
        <v>10739</v>
      </c>
    </row>
    <row r="20" spans="1:3">
      <c r="A20" s="4" t="s">
        <v>119</v>
      </c>
      <c r="B20" s="5" t="n">
        <v>-33124</v>
      </c>
      <c r="C20" s="5" t="n">
        <v>-40235</v>
      </c>
    </row>
    <row r="21" spans="1:3">
      <c r="A21" s="4" t="s">
        <v>120</v>
      </c>
      <c r="B21" s="5" t="n">
        <v>-28187</v>
      </c>
      <c r="C21" s="5" t="n">
        <v>-29496</v>
      </c>
    </row>
    <row r="22" spans="1:3">
      <c r="A22" s="4" t="s">
        <v>121</v>
      </c>
      <c r="B22" s="5" t="n">
        <v>-1370123</v>
      </c>
      <c r="C22" s="5" t="n">
        <v>-1177925</v>
      </c>
    </row>
    <row r="23" spans="1:3">
      <c r="A23" s="4" t="s">
        <v>122</v>
      </c>
      <c r="B23" s="5" t="n">
        <v>0</v>
      </c>
      <c r="C23" s="5" t="n">
        <v>0</v>
      </c>
    </row>
    <row r="24" spans="1:3">
      <c r="A24" s="4" t="s">
        <v>123</v>
      </c>
      <c r="B24" s="6" t="n">
        <v>-1370123</v>
      </c>
      <c r="C24" s="6" t="n">
        <v>-1177925</v>
      </c>
    </row>
    <row r="25" spans="1:3">
      <c r="A25" s="4" t="s">
        <v>124</v>
      </c>
      <c r="B25" s="7" t="n">
        <v>-0.155</v>
      </c>
      <c r="C25" s="7" t="n">
        <v>-0.135</v>
      </c>
    </row>
    <row r="26" spans="1:3">
      <c r="A26" s="4" t="s">
        <v>125</v>
      </c>
      <c r="B26" s="5" t="n">
        <v>886448</v>
      </c>
      <c r="C26" s="5" t="n">
        <v>875725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13</v>
      </c>
    </row>
    <row r="4" spans="1:2">
      <c r="A4" s="4" t="s">
        <v>60</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13</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7"/>
    <col customWidth="1" max="5" min="5" width="18"/>
    <col customWidth="1" max="6" min="6" width="11"/>
  </cols>
  <sheetData>
    <row r="1" spans="1:6">
      <c r="A1" s="1" t="s">
        <v>126</v>
      </c>
      <c r="C1" s="2" t="s">
        <v>127</v>
      </c>
      <c r="D1" s="2" t="s">
        <v>128</v>
      </c>
      <c r="E1" s="2" t="s">
        <v>129</v>
      </c>
      <c r="F1" s="2" t="s">
        <v>130</v>
      </c>
    </row>
    <row r="2" spans="1:6">
      <c r="A2" s="4" t="s">
        <v>131</v>
      </c>
      <c r="D2" s="6" t="n">
        <v>0</v>
      </c>
      <c r="E2" s="6" t="n">
        <v>-82830</v>
      </c>
      <c r="F2" s="6" t="n">
        <v>-82230</v>
      </c>
    </row>
    <row r="3" spans="1:6">
      <c r="A3" s="4" t="s">
        <v>132</v>
      </c>
      <c r="C3" s="5" t="n">
        <v>645</v>
      </c>
    </row>
    <row r="4" spans="1:6">
      <c r="A4" s="4" t="s">
        <v>133</v>
      </c>
      <c r="C4" s="6" t="n">
        <v>0</v>
      </c>
      <c r="D4" s="5" t="n">
        <v>44226</v>
      </c>
      <c r="E4" s="5" t="n">
        <v>0</v>
      </c>
      <c r="F4" s="5" t="n">
        <v>44226</v>
      </c>
    </row>
    <row r="5" spans="1:6">
      <c r="A5" s="4" t="s">
        <v>134</v>
      </c>
      <c r="B5" s="4" t="s">
        <v>64</v>
      </c>
      <c r="C5" s="6" t="n">
        <v>0</v>
      </c>
      <c r="D5" s="5" t="n">
        <v>0</v>
      </c>
      <c r="E5" s="5" t="n">
        <v>0</v>
      </c>
      <c r="F5" s="5" t="n">
        <v>0</v>
      </c>
    </row>
    <row r="6" spans="1:6">
      <c r="A6" s="4" t="s">
        <v>135</v>
      </c>
      <c r="B6" s="4" t="s">
        <v>64</v>
      </c>
      <c r="C6" s="5" t="n">
        <v>471473</v>
      </c>
    </row>
    <row r="7" spans="1:6">
      <c r="A7" s="4" t="s">
        <v>136</v>
      </c>
      <c r="B7" s="4" t="s">
        <v>67</v>
      </c>
      <c r="C7" s="6" t="n">
        <v>0</v>
      </c>
      <c r="D7" s="5" t="n">
        <v>0</v>
      </c>
      <c r="E7" s="5" t="n">
        <v>0</v>
      </c>
      <c r="F7" s="5" t="n">
        <v>0</v>
      </c>
    </row>
    <row r="8" spans="1:6">
      <c r="A8" s="4" t="s">
        <v>137</v>
      </c>
      <c r="B8" s="4" t="s">
        <v>67</v>
      </c>
      <c r="C8" s="5" t="n">
        <v>8067889</v>
      </c>
    </row>
    <row r="9" spans="1:6">
      <c r="A9" s="4" t="s">
        <v>138</v>
      </c>
      <c r="B9" s="4" t="s">
        <v>73</v>
      </c>
      <c r="C9" s="6" t="n">
        <v>0</v>
      </c>
      <c r="D9" s="5" t="n">
        <v>60000</v>
      </c>
      <c r="E9" s="5" t="n">
        <v>0</v>
      </c>
      <c r="F9" s="5" t="n">
        <v>60000</v>
      </c>
    </row>
    <row r="10" spans="1:6">
      <c r="A10" s="4" t="s">
        <v>139</v>
      </c>
      <c r="B10" s="4" t="s">
        <v>73</v>
      </c>
      <c r="C10" s="5" t="n">
        <v>32226</v>
      </c>
    </row>
    <row r="11" spans="1:6">
      <c r="A11" s="4" t="s">
        <v>140</v>
      </c>
      <c r="C11" s="6" t="n">
        <v>0</v>
      </c>
      <c r="D11" s="5" t="n">
        <v>0</v>
      </c>
      <c r="E11" s="5" t="n">
        <v>-176690</v>
      </c>
      <c r="F11" s="5" t="n">
        <v>-176690</v>
      </c>
    </row>
    <row r="12" spans="1:6">
      <c r="A12" s="4" t="s">
        <v>141</v>
      </c>
      <c r="C12" s="6" t="n">
        <v>0</v>
      </c>
      <c r="D12" s="5" t="n">
        <v>0</v>
      </c>
      <c r="E12" s="5" t="n">
        <v>-1177925</v>
      </c>
      <c r="F12" s="5" t="n">
        <v>-1177925</v>
      </c>
    </row>
    <row r="13" spans="1:6">
      <c r="A13" s="4" t="s">
        <v>142</v>
      </c>
      <c r="C13" s="5" t="n">
        <v>8572233</v>
      </c>
    </row>
    <row r="14" spans="1:6">
      <c r="A14" s="4" t="s">
        <v>143</v>
      </c>
      <c r="C14" s="6" t="n">
        <v>600</v>
      </c>
      <c r="D14" s="5" t="n">
        <v>104226</v>
      </c>
      <c r="E14" s="5" t="n">
        <v>-1437445</v>
      </c>
      <c r="F14" s="5" t="n">
        <v>-1332619</v>
      </c>
    </row>
    <row r="15" spans="1:6">
      <c r="A15" s="4" t="s">
        <v>133</v>
      </c>
      <c r="F15" s="5" t="n">
        <v>0</v>
      </c>
    </row>
    <row r="16" spans="1:6">
      <c r="A16" s="4" t="s">
        <v>134</v>
      </c>
      <c r="B16" s="4" t="s">
        <v>75</v>
      </c>
      <c r="C16" s="6" t="n">
        <v>0</v>
      </c>
      <c r="D16" s="5" t="n">
        <v>70000</v>
      </c>
      <c r="E16" s="5" t="n">
        <v>0</v>
      </c>
      <c r="F16" s="5" t="n">
        <v>70000</v>
      </c>
    </row>
    <row r="17" spans="1:6">
      <c r="A17" s="4" t="s">
        <v>135</v>
      </c>
      <c r="B17" s="4" t="s">
        <v>75</v>
      </c>
      <c r="C17" s="5" t="n">
        <v>100</v>
      </c>
    </row>
    <row r="18" spans="1:6">
      <c r="A18" s="4" t="s">
        <v>138</v>
      </c>
      <c r="B18" s="4" t="s">
        <v>73</v>
      </c>
      <c r="C18" s="6" t="n">
        <v>0</v>
      </c>
      <c r="D18" s="5" t="n">
        <v>1367500</v>
      </c>
      <c r="E18" s="5" t="n">
        <v>0</v>
      </c>
      <c r="F18" s="5" t="n">
        <v>1367500</v>
      </c>
    </row>
    <row r="19" spans="1:6">
      <c r="A19" s="4" t="s">
        <v>139</v>
      </c>
      <c r="B19" s="4" t="s">
        <v>73</v>
      </c>
      <c r="C19" s="5" t="n">
        <v>1954</v>
      </c>
    </row>
    <row r="20" spans="1:6">
      <c r="A20" s="4" t="s">
        <v>144</v>
      </c>
      <c r="B20" s="4" t="s">
        <v>73</v>
      </c>
      <c r="C20" s="6" t="n">
        <v>0</v>
      </c>
      <c r="D20" s="5" t="n">
        <v>575200</v>
      </c>
      <c r="E20" s="5" t="n">
        <v>0</v>
      </c>
      <c r="F20" s="5" t="n">
        <v>575200</v>
      </c>
    </row>
    <row r="21" spans="1:6">
      <c r="A21" s="4" t="s">
        <v>145</v>
      </c>
      <c r="B21" s="4" t="s">
        <v>73</v>
      </c>
      <c r="C21" s="5" t="n">
        <v>822</v>
      </c>
    </row>
    <row r="22" spans="1:6">
      <c r="A22" s="4" t="s">
        <v>146</v>
      </c>
      <c r="B22" s="4" t="s">
        <v>73</v>
      </c>
      <c r="C22" s="6" t="n">
        <v>0</v>
      </c>
      <c r="D22" s="5" t="n">
        <v>100000</v>
      </c>
      <c r="E22" s="5" t="n">
        <v>0</v>
      </c>
      <c r="F22" s="5" t="n">
        <v>100000</v>
      </c>
    </row>
    <row r="23" spans="1:6">
      <c r="A23" s="4" t="s">
        <v>147</v>
      </c>
      <c r="B23" s="4" t="s">
        <v>73</v>
      </c>
      <c r="C23" s="5" t="n">
        <v>143</v>
      </c>
    </row>
    <row r="24" spans="1:6">
      <c r="A24" s="4" t="s">
        <v>148</v>
      </c>
      <c r="B24" s="4" t="s">
        <v>79</v>
      </c>
      <c r="C24" s="6" t="n">
        <v>232</v>
      </c>
      <c r="D24" s="5" t="n">
        <v>567603</v>
      </c>
      <c r="E24" s="5" t="n">
        <v>0</v>
      </c>
      <c r="F24" s="5" t="n">
        <v>567835</v>
      </c>
    </row>
    <row r="25" spans="1:6">
      <c r="A25" s="4" t="s">
        <v>149</v>
      </c>
      <c r="B25" s="4" t="s">
        <v>79</v>
      </c>
      <c r="C25" s="5" t="n">
        <v>687630</v>
      </c>
    </row>
    <row r="26" spans="1:6">
      <c r="A26" s="4" t="s">
        <v>150</v>
      </c>
      <c r="B26" s="4" t="s">
        <v>79</v>
      </c>
      <c r="C26" s="4" t="s">
        <v>151</v>
      </c>
      <c r="D26" s="5" t="n">
        <v>324344</v>
      </c>
      <c r="E26" s="5" t="n">
        <v>0</v>
      </c>
      <c r="F26" s="5" t="n">
        <v>324477</v>
      </c>
    </row>
    <row r="27" spans="1:6">
      <c r="A27" s="4" t="s">
        <v>152</v>
      </c>
      <c r="B27" s="4" t="s">
        <v>79</v>
      </c>
      <c r="C27" s="5" t="n">
        <v>392931</v>
      </c>
    </row>
    <row r="28" spans="1:6">
      <c r="A28" s="4" t="s">
        <v>141</v>
      </c>
      <c r="C28" s="6" t="n">
        <v>0</v>
      </c>
      <c r="D28" s="5" t="n">
        <v>0</v>
      </c>
      <c r="E28" s="5" t="n">
        <v>-1370123</v>
      </c>
      <c r="F28" s="5" t="n">
        <v>-1370123</v>
      </c>
    </row>
    <row r="29" spans="1:6">
      <c r="A29" s="4" t="s">
        <v>153</v>
      </c>
      <c r="C29" s="5" t="n">
        <v>9655813</v>
      </c>
    </row>
    <row r="30" spans="1:6">
      <c r="A30" s="4" t="s">
        <v>154</v>
      </c>
      <c r="C30" s="6" t="n">
        <v>965</v>
      </c>
      <c r="D30" s="6" t="n">
        <v>3108873</v>
      </c>
      <c r="E30" s="6" t="n">
        <v>-2807568</v>
      </c>
      <c r="F30" s="6" t="n">
        <v>302270</v>
      </c>
    </row>
    <row r="31" spans="1:6"/>
    <row r="32" spans="1:6">
      <c r="A32" s="4" t="s">
        <v>64</v>
      </c>
      <c r="B32" s="4" t="s">
        <v>155</v>
      </c>
    </row>
    <row r="33" spans="1:6">
      <c r="A33" s="4" t="s">
        <v>67</v>
      </c>
      <c r="B33" s="4" t="s">
        <v>156</v>
      </c>
    </row>
    <row r="34" spans="1:6">
      <c r="A34" s="4" t="s">
        <v>73</v>
      </c>
      <c r="B34" s="4" t="s">
        <v>157</v>
      </c>
    </row>
    <row r="35" spans="1:6">
      <c r="A35" s="4" t="s">
        <v>75</v>
      </c>
      <c r="B35" s="4" t="s">
        <v>158</v>
      </c>
    </row>
    <row r="36" spans="1:6">
      <c r="A36" s="4" t="s">
        <v>79</v>
      </c>
      <c r="B36" s="4" t="s">
        <v>96</v>
      </c>
    </row>
  </sheetData>
  <mergeCells count="7">
    <mergeCell ref="A1:B1"/>
    <mergeCell ref="A31:E31"/>
    <mergeCell ref="B32:E32"/>
    <mergeCell ref="B33:E33"/>
    <mergeCell ref="B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0</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0</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70</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0</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70</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0</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0</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0</v>
      </c>
    </row>
    <row r="4" spans="1:2">
      <c r="A4" s="4" t="s">
        <v>295</v>
      </c>
      <c r="B4" s="4"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70</v>
      </c>
    </row>
    <row r="4" spans="1:2">
      <c r="A4" s="4" t="s">
        <v>298</v>
      </c>
      <c r="B4"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70</v>
      </c>
    </row>
    <row r="4" spans="1:2">
      <c r="A4" s="4" t="s">
        <v>301</v>
      </c>
      <c r="B4"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3"/>
    <col customWidth="1" max="3" min="3" width="15"/>
    <col customWidth="1" max="4" min="4" width="16"/>
  </cols>
  <sheetData>
    <row r="1" spans="1:4">
      <c r="A1" s="1" t="s">
        <v>159</v>
      </c>
      <c r="C1" s="2" t="s">
        <v>1</v>
      </c>
      <c r="D1" s="2" t="s">
        <v>102</v>
      </c>
    </row>
    <row r="2" spans="1:4">
      <c r="C2" s="2" t="s">
        <v>2</v>
      </c>
      <c r="D2" s="2" t="s">
        <v>56</v>
      </c>
    </row>
    <row r="3" spans="1:4">
      <c r="A3" s="3" t="s">
        <v>160</v>
      </c>
    </row>
    <row r="4" spans="1:4">
      <c r="A4" s="4" t="s">
        <v>161</v>
      </c>
      <c r="C4" s="6" t="n">
        <v>-1370123</v>
      </c>
      <c r="D4" s="6" t="n">
        <v>-1177925</v>
      </c>
    </row>
    <row r="5" spans="1:4">
      <c r="A5" s="3" t="s">
        <v>162</v>
      </c>
    </row>
    <row r="6" spans="1:4">
      <c r="A6" s="4" t="s">
        <v>163</v>
      </c>
      <c r="C6" s="5" t="n">
        <v>5222</v>
      </c>
      <c r="D6" s="5" t="n">
        <v>17667</v>
      </c>
    </row>
    <row r="7" spans="1:4">
      <c r="A7" s="4" t="s">
        <v>113</v>
      </c>
      <c r="C7" s="5" t="n">
        <v>645200</v>
      </c>
      <c r="D7" s="5" t="n">
        <v>0</v>
      </c>
    </row>
    <row r="8" spans="1:4">
      <c r="A8" s="3" t="s">
        <v>164</v>
      </c>
    </row>
    <row r="9" spans="1:4">
      <c r="A9" s="4" t="s">
        <v>59</v>
      </c>
      <c r="C9" s="5" t="n">
        <v>-290402</v>
      </c>
      <c r="D9" s="5" t="n">
        <v>166206</v>
      </c>
    </row>
    <row r="10" spans="1:4">
      <c r="A10" s="4" t="s">
        <v>60</v>
      </c>
      <c r="C10" s="5" t="n">
        <v>-225398</v>
      </c>
      <c r="D10" s="5" t="n">
        <v>697850</v>
      </c>
    </row>
    <row r="11" spans="1:4">
      <c r="A11" s="4" t="s">
        <v>165</v>
      </c>
      <c r="C11" s="5" t="n">
        <v>11545</v>
      </c>
      <c r="D11" s="5" t="n">
        <v>-363</v>
      </c>
    </row>
    <row r="12" spans="1:4">
      <c r="A12" s="4" t="s">
        <v>80</v>
      </c>
      <c r="C12" s="5" t="n">
        <v>219820</v>
      </c>
      <c r="D12" s="5" t="n">
        <v>0</v>
      </c>
    </row>
    <row r="13" spans="1:4">
      <c r="A13" s="4" t="s">
        <v>76</v>
      </c>
      <c r="C13" s="5" t="n">
        <v>-100880</v>
      </c>
      <c r="D13" s="5" t="n">
        <v>-362104</v>
      </c>
    </row>
    <row r="14" spans="1:4">
      <c r="A14" s="4" t="s">
        <v>77</v>
      </c>
      <c r="C14" s="5" t="n">
        <v>-38902</v>
      </c>
      <c r="D14" s="5" t="n">
        <v>13958</v>
      </c>
    </row>
    <row r="15" spans="1:4">
      <c r="A15" s="4" t="s">
        <v>166</v>
      </c>
      <c r="C15" s="5" t="n">
        <v>-1143918</v>
      </c>
      <c r="D15" s="5" t="n">
        <v>-644711</v>
      </c>
    </row>
    <row r="16" spans="1:4">
      <c r="A16" s="3" t="s">
        <v>167</v>
      </c>
    </row>
    <row r="17" spans="1:4">
      <c r="A17" s="4" t="s">
        <v>168</v>
      </c>
      <c r="C17" s="5" t="n">
        <v>0</v>
      </c>
      <c r="D17" s="5" t="n">
        <v>-12049</v>
      </c>
    </row>
    <row r="18" spans="1:4">
      <c r="A18" s="4" t="s">
        <v>169</v>
      </c>
      <c r="B18" s="4" t="s">
        <v>64</v>
      </c>
      <c r="C18" s="5" t="n">
        <v>22205</v>
      </c>
      <c r="D18" s="5" t="n">
        <v>0</v>
      </c>
    </row>
    <row r="19" spans="1:4">
      <c r="A19" s="4" t="s">
        <v>170</v>
      </c>
      <c r="C19" s="5" t="n">
        <v>22205</v>
      </c>
      <c r="D19" s="5" t="n">
        <v>-12049</v>
      </c>
    </row>
    <row r="20" spans="1:4">
      <c r="A20" s="3" t="s">
        <v>171</v>
      </c>
    </row>
    <row r="21" spans="1:4">
      <c r="A21" s="4" t="s">
        <v>140</v>
      </c>
      <c r="C21" s="5" t="n">
        <v>0</v>
      </c>
      <c r="D21" s="5" t="n">
        <v>-176690</v>
      </c>
    </row>
    <row r="22" spans="1:4">
      <c r="A22" s="4" t="s">
        <v>172</v>
      </c>
      <c r="C22" s="5" t="n">
        <v>-88436</v>
      </c>
      <c r="D22" s="5" t="n">
        <v>-183411</v>
      </c>
    </row>
    <row r="23" spans="1:4">
      <c r="A23" s="4" t="s">
        <v>173</v>
      </c>
      <c r="C23" s="5" t="n">
        <v>-8722</v>
      </c>
      <c r="D23" s="5" t="n">
        <v>-12164</v>
      </c>
    </row>
    <row r="24" spans="1:4">
      <c r="A24" s="4" t="s">
        <v>174</v>
      </c>
      <c r="C24" s="5" t="n">
        <v>19000</v>
      </c>
      <c r="D24" s="5" t="n">
        <v>528603</v>
      </c>
    </row>
    <row r="25" spans="1:4">
      <c r="A25" s="4" t="s">
        <v>175</v>
      </c>
      <c r="C25" s="5" t="n">
        <v>6150</v>
      </c>
      <c r="D25" s="5" t="n">
        <v>375000</v>
      </c>
    </row>
    <row r="26" spans="1:4">
      <c r="A26" s="4" t="s">
        <v>138</v>
      </c>
      <c r="B26" s="4" t="s">
        <v>67</v>
      </c>
      <c r="C26" s="5" t="n">
        <v>1367500</v>
      </c>
      <c r="D26" s="5" t="n">
        <v>60000</v>
      </c>
    </row>
    <row r="27" spans="1:4">
      <c r="A27" s="4" t="s">
        <v>133</v>
      </c>
      <c r="C27" s="5" t="n">
        <v>0</v>
      </c>
      <c r="D27" s="5" t="n">
        <v>44226</v>
      </c>
    </row>
    <row r="28" spans="1:4">
      <c r="A28" s="4" t="s">
        <v>176</v>
      </c>
      <c r="C28" s="5" t="n">
        <v>1295492</v>
      </c>
      <c r="D28" s="5" t="n">
        <v>635564</v>
      </c>
    </row>
    <row r="29" spans="1:4">
      <c r="A29" s="4" t="s">
        <v>177</v>
      </c>
      <c r="C29" s="5" t="n">
        <v>173779</v>
      </c>
      <c r="D29" s="5" t="n">
        <v>-21196</v>
      </c>
    </row>
    <row r="30" spans="1:4">
      <c r="A30" s="4" t="s">
        <v>178</v>
      </c>
      <c r="C30" s="5" t="n">
        <v>10476</v>
      </c>
      <c r="D30" s="5" t="n">
        <v>31672</v>
      </c>
    </row>
    <row r="31" spans="1:4">
      <c r="A31" s="4" t="s">
        <v>179</v>
      </c>
      <c r="C31" s="5" t="n">
        <v>184255</v>
      </c>
      <c r="D31" s="5" t="n">
        <v>10476</v>
      </c>
    </row>
    <row r="32" spans="1:4">
      <c r="A32" s="3" t="s">
        <v>180</v>
      </c>
    </row>
    <row r="33" spans="1:4">
      <c r="A33" s="4" t="s">
        <v>181</v>
      </c>
      <c r="C33" s="5" t="n">
        <v>33124</v>
      </c>
      <c r="D33" s="5" t="n">
        <v>30618</v>
      </c>
    </row>
    <row r="34" spans="1:4">
      <c r="A34" s="4" t="s">
        <v>182</v>
      </c>
      <c r="B34" s="4" t="s">
        <v>73</v>
      </c>
      <c r="C34" s="6" t="n">
        <v>100000</v>
      </c>
      <c r="D34" s="6" t="n">
        <v>0</v>
      </c>
    </row>
    <row r="35" spans="1:4"/>
    <row r="36" spans="1:4">
      <c r="A36" s="4" t="s">
        <v>64</v>
      </c>
      <c r="B36" s="4" t="s">
        <v>96</v>
      </c>
    </row>
    <row r="37" spans="1:4">
      <c r="A37" s="4" t="s">
        <v>67</v>
      </c>
      <c r="B37" s="4" t="s">
        <v>157</v>
      </c>
    </row>
    <row r="38" spans="1:4">
      <c r="A38" s="4" t="s">
        <v>73</v>
      </c>
      <c r="B38" s="4" t="s">
        <v>98</v>
      </c>
    </row>
  </sheetData>
  <mergeCells count="5">
    <mergeCell ref="A1:B2"/>
    <mergeCell ref="A35:C35"/>
    <mergeCell ref="B36:C36"/>
    <mergeCell ref="B37:C37"/>
    <mergeCell ref="B38:C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70</v>
      </c>
    </row>
    <row r="4" spans="1:2">
      <c r="A4" s="4" t="s">
        <v>304</v>
      </c>
      <c r="B4" s="4" t="s">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6</v>
      </c>
    </row>
    <row r="2" spans="1:3">
      <c r="A2" s="4" t="s">
        <v>307</v>
      </c>
      <c r="B2" s="5" t="n">
        <v>4000000000</v>
      </c>
      <c r="C2" s="5" t="n">
        <v>4200000000</v>
      </c>
    </row>
    <row r="3" spans="1:3">
      <c r="A3" s="4" t="s">
        <v>308</v>
      </c>
      <c r="B3" s="5" t="n">
        <v>9655813</v>
      </c>
      <c r="C3" s="5" t="n">
        <v>8572233</v>
      </c>
    </row>
    <row r="4" spans="1:3">
      <c r="A4" s="4" t="s">
        <v>309</v>
      </c>
      <c r="B4" s="5" t="n">
        <v>9655813</v>
      </c>
      <c r="C4" s="5" t="n">
        <v>8572233</v>
      </c>
    </row>
    <row r="5" spans="1:3">
      <c r="A5" s="4" t="s">
        <v>310</v>
      </c>
      <c r="B5" s="8" t="n">
        <v>0.0001</v>
      </c>
      <c r="C5" s="8" t="n">
        <v>0.0001</v>
      </c>
    </row>
    <row r="6" spans="1:3">
      <c r="A6" s="4" t="s">
        <v>311</v>
      </c>
      <c r="B6" s="5" t="n">
        <v>200000000</v>
      </c>
    </row>
    <row r="7" spans="1:3">
      <c r="A7" s="4" t="s">
        <v>312</v>
      </c>
    </row>
    <row r="8" spans="1:3">
      <c r="A8" s="4" t="s">
        <v>311</v>
      </c>
      <c r="B8" s="5" t="n">
        <v>750000</v>
      </c>
    </row>
    <row r="9" spans="1:3">
      <c r="A9" s="4" t="s">
        <v>313</v>
      </c>
      <c r="B9" s="8" t="n">
        <v>0.0001</v>
      </c>
    </row>
    <row r="10" spans="1:3">
      <c r="A10" s="4" t="s">
        <v>314</v>
      </c>
    </row>
    <row r="11" spans="1:3">
      <c r="A11" s="4" t="s">
        <v>311</v>
      </c>
      <c r="B11" s="5" t="n">
        <v>1000000</v>
      </c>
    </row>
    <row r="12" spans="1:3">
      <c r="A12" s="4" t="s">
        <v>315</v>
      </c>
    </row>
    <row r="13" spans="1:3">
      <c r="A13" s="4" t="s">
        <v>311</v>
      </c>
      <c r="B13" s="5" t="n">
        <v>9000000</v>
      </c>
    </row>
    <row r="14" spans="1:3">
      <c r="A14" s="4" t="s">
        <v>313</v>
      </c>
      <c r="B14" s="8" t="n">
        <v>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56</v>
      </c>
      <c r="C1" s="2" t="s">
        <v>2</v>
      </c>
    </row>
    <row r="2" spans="1:3">
      <c r="A2" s="4" t="s">
        <v>317</v>
      </c>
    </row>
    <row r="3" spans="1:3">
      <c r="A3" s="4" t="s">
        <v>318</v>
      </c>
      <c r="B3" s="4" t="s">
        <v>319</v>
      </c>
    </row>
    <row r="4" spans="1:3">
      <c r="A4" s="4" t="s">
        <v>320</v>
      </c>
    </row>
    <row r="5" spans="1:3">
      <c r="A5" s="4" t="s">
        <v>318</v>
      </c>
      <c r="B5" s="4" t="s">
        <v>321</v>
      </c>
    </row>
    <row r="6" spans="1:3">
      <c r="A6" s="4" t="s">
        <v>322</v>
      </c>
    </row>
    <row r="7" spans="1:3">
      <c r="A7" s="4" t="s">
        <v>318</v>
      </c>
      <c r="B7" s="4" t="s">
        <v>323</v>
      </c>
    </row>
    <row r="8" spans="1:3">
      <c r="A8" s="4" t="s">
        <v>324</v>
      </c>
    </row>
    <row r="9" spans="1:3">
      <c r="A9" s="4" t="s">
        <v>318</v>
      </c>
      <c r="C9" s="4" t="s">
        <v>323</v>
      </c>
    </row>
    <row r="10" spans="1:3">
      <c r="A10" s="4" t="s">
        <v>325</v>
      </c>
    </row>
    <row r="11" spans="1:3">
      <c r="A11" s="4" t="s">
        <v>318</v>
      </c>
      <c r="C11" s="4" t="s">
        <v>321</v>
      </c>
    </row>
    <row r="12" spans="1:3">
      <c r="A12" s="4" t="s">
        <v>326</v>
      </c>
    </row>
    <row r="13" spans="1:3">
      <c r="A13" s="4" t="s">
        <v>318</v>
      </c>
      <c r="C13" s="4" t="s">
        <v>3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327</v>
      </c>
      <c r="C1" s="2" t="s">
        <v>2</v>
      </c>
      <c r="D1" s="2" t="s">
        <v>56</v>
      </c>
    </row>
    <row r="2" spans="1:4">
      <c r="A2" s="3" t="s">
        <v>4</v>
      </c>
    </row>
    <row r="3" spans="1:4">
      <c r="A3" s="4" t="s">
        <v>328</v>
      </c>
      <c r="C3" s="6" t="n">
        <v>4937069</v>
      </c>
      <c r="D3" s="6" t="n">
        <v>0</v>
      </c>
    </row>
    <row r="4" spans="1:4">
      <c r="A4" s="4" t="s">
        <v>329</v>
      </c>
      <c r="C4" s="5" t="n">
        <v>363083</v>
      </c>
      <c r="D4" s="5" t="n">
        <v>0</v>
      </c>
    </row>
    <row r="5" spans="1:4">
      <c r="A5" s="4" t="s">
        <v>322</v>
      </c>
      <c r="C5" s="5" t="n">
        <v>92353</v>
      </c>
      <c r="D5" s="5" t="n">
        <v>64755</v>
      </c>
    </row>
    <row r="6" spans="1:4">
      <c r="A6" s="4" t="s">
        <v>330</v>
      </c>
      <c r="C6" s="5" t="n">
        <v>1470709</v>
      </c>
      <c r="D6" s="5" t="n">
        <v>27598</v>
      </c>
    </row>
    <row r="7" spans="1:4">
      <c r="A7" s="4" t="s">
        <v>331</v>
      </c>
      <c r="C7" s="5" t="n">
        <v>12598</v>
      </c>
      <c r="D7" s="5" t="n">
        <v>0</v>
      </c>
    </row>
    <row r="8" spans="1:4">
      <c r="A8" s="4" t="s">
        <v>332</v>
      </c>
      <c r="C8" s="5" t="n">
        <v>-2621361</v>
      </c>
      <c r="D8" s="5" t="n">
        <v>-42676</v>
      </c>
    </row>
    <row r="9" spans="1:4">
      <c r="A9" s="4" t="s">
        <v>333</v>
      </c>
      <c r="B9" s="4" t="s">
        <v>64</v>
      </c>
      <c r="C9" s="6" t="n">
        <v>4254451</v>
      </c>
      <c r="D9" s="6" t="n">
        <v>49677</v>
      </c>
    </row>
    <row r="10" spans="1:4"/>
    <row r="11" spans="1:4">
      <c r="A11" s="4" t="s">
        <v>64</v>
      </c>
      <c r="B11" s="4" t="s">
        <v>95</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6</v>
      </c>
    </row>
    <row r="2" spans="1:3">
      <c r="A2" s="4" t="s">
        <v>335</v>
      </c>
      <c r="B2" s="6" t="n">
        <v>4886528</v>
      </c>
      <c r="C2" s="6" t="n">
        <v>395249</v>
      </c>
    </row>
    <row r="3" spans="1:3">
      <c r="A3" s="4" t="s">
        <v>336</v>
      </c>
      <c r="B3" s="5" t="n">
        <v>362181</v>
      </c>
      <c r="C3" s="5" t="n">
        <v>387796</v>
      </c>
    </row>
    <row r="4" spans="1:3">
      <c r="A4" s="4" t="s">
        <v>337</v>
      </c>
      <c r="B4" s="5" t="n">
        <v>4524347</v>
      </c>
      <c r="C4" s="5" t="n">
        <v>7453</v>
      </c>
    </row>
    <row r="5" spans="1:3">
      <c r="A5" s="4" t="s">
        <v>338</v>
      </c>
    </row>
    <row r="6" spans="1:3">
      <c r="A6" s="4" t="s">
        <v>335</v>
      </c>
      <c r="B6" s="5" t="n">
        <v>275000</v>
      </c>
      <c r="C6" s="5" t="n">
        <v>375000</v>
      </c>
    </row>
    <row r="7" spans="1:3">
      <c r="A7" s="4" t="s">
        <v>339</v>
      </c>
    </row>
    <row r="8" spans="1:3">
      <c r="A8" s="4" t="s">
        <v>335</v>
      </c>
      <c r="B8" s="5" t="n">
        <v>75000</v>
      </c>
      <c r="C8" s="5" t="n">
        <v>0</v>
      </c>
    </row>
    <row r="9" spans="1:3">
      <c r="A9" s="4" t="s">
        <v>340</v>
      </c>
    </row>
    <row r="10" spans="1:3">
      <c r="A10" s="4" t="s">
        <v>335</v>
      </c>
      <c r="B10" s="5" t="n">
        <v>4512710</v>
      </c>
      <c r="C10" s="5" t="n">
        <v>0</v>
      </c>
    </row>
    <row r="11" spans="1:3">
      <c r="A11" s="4" t="s">
        <v>341</v>
      </c>
    </row>
    <row r="12" spans="1:3">
      <c r="A12" s="4" t="s">
        <v>335</v>
      </c>
      <c r="B12" s="5" t="n">
        <v>6150</v>
      </c>
      <c r="C12" s="5" t="n">
        <v>0</v>
      </c>
    </row>
    <row r="13" spans="1:3">
      <c r="A13" s="4" t="s">
        <v>342</v>
      </c>
    </row>
    <row r="14" spans="1:3">
      <c r="A14" s="4" t="s">
        <v>335</v>
      </c>
      <c r="B14" s="6" t="n">
        <v>17668</v>
      </c>
      <c r="C14" s="6" t="n">
        <v>202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4</v>
      </c>
    </row>
    <row r="3" spans="1:2">
      <c r="A3" s="5" t="n">
        <v>2019</v>
      </c>
      <c r="B3" s="6" t="n">
        <v>362181</v>
      </c>
    </row>
    <row r="4" spans="1:2">
      <c r="A4" s="5" t="n">
        <v>2020</v>
      </c>
      <c r="B4" s="5" t="n">
        <v>4456659</v>
      </c>
    </row>
    <row r="5" spans="1:2">
      <c r="A5" s="5" t="n">
        <v>2021</v>
      </c>
      <c r="B5" s="5" t="n">
        <v>66521</v>
      </c>
    </row>
    <row r="6" spans="1:2">
      <c r="A6" s="5" t="n">
        <v>2022</v>
      </c>
      <c r="B6" s="5" t="n">
        <v>1167</v>
      </c>
    </row>
    <row r="7" spans="1:2">
      <c r="A7" s="4" t="s">
        <v>345</v>
      </c>
      <c r="B7" s="6" t="n">
        <v>4886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6</v>
      </c>
    </row>
    <row r="2" spans="1:3">
      <c r="A2" s="4" t="s">
        <v>347</v>
      </c>
      <c r="B2" s="6" t="n">
        <v>165000</v>
      </c>
      <c r="C2" s="6" t="n">
        <v>0</v>
      </c>
    </row>
    <row r="3" spans="1:3">
      <c r="A3" s="4" t="s">
        <v>348</v>
      </c>
    </row>
    <row r="4" spans="1:3">
      <c r="A4" s="4" t="s">
        <v>347</v>
      </c>
      <c r="B4" s="5" t="n">
        <v>20000</v>
      </c>
      <c r="C4" s="5" t="n">
        <v>0</v>
      </c>
    </row>
    <row r="5" spans="1:3">
      <c r="A5" s="4" t="s">
        <v>349</v>
      </c>
    </row>
    <row r="6" spans="1:3">
      <c r="A6" s="4" t="s">
        <v>347</v>
      </c>
      <c r="B6" s="5" t="n">
        <v>10000</v>
      </c>
      <c r="C6" s="5" t="n">
        <v>0</v>
      </c>
    </row>
    <row r="7" spans="1:3">
      <c r="A7" s="4" t="s">
        <v>350</v>
      </c>
    </row>
    <row r="8" spans="1:3">
      <c r="A8" s="4" t="s">
        <v>347</v>
      </c>
      <c r="B8" s="5" t="n">
        <v>60000</v>
      </c>
      <c r="C8" s="5" t="n">
        <v>0</v>
      </c>
    </row>
    <row r="9" spans="1:3">
      <c r="A9" s="4" t="s">
        <v>351</v>
      </c>
    </row>
    <row r="10" spans="1:3">
      <c r="A10" s="4" t="s">
        <v>347</v>
      </c>
      <c r="B10" s="5" t="n">
        <v>25000</v>
      </c>
      <c r="C10" s="5" t="n">
        <v>0</v>
      </c>
    </row>
    <row r="11" spans="1:3">
      <c r="A11" s="4" t="s">
        <v>352</v>
      </c>
    </row>
    <row r="12" spans="1:3">
      <c r="A12" s="4" t="s">
        <v>347</v>
      </c>
      <c r="B12" s="5" t="n">
        <v>25000</v>
      </c>
      <c r="C12" s="5" t="n">
        <v>0</v>
      </c>
    </row>
    <row r="13" spans="1:3">
      <c r="A13" s="4" t="s">
        <v>353</v>
      </c>
    </row>
    <row r="14" spans="1:3">
      <c r="A14" s="4" t="s">
        <v>347</v>
      </c>
      <c r="B14" s="6" t="n">
        <v>25000</v>
      </c>
      <c r="C1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6</v>
      </c>
    </row>
    <row r="2" spans="1:3">
      <c r="A2" s="4" t="s">
        <v>355</v>
      </c>
      <c r="B2" s="6" t="n">
        <v>485534</v>
      </c>
      <c r="C2" s="6" t="n">
        <v>0</v>
      </c>
    </row>
    <row r="3" spans="1:3">
      <c r="A3" s="4" t="s">
        <v>356</v>
      </c>
      <c r="B3" s="5" t="n">
        <v>485534</v>
      </c>
      <c r="C3" s="5" t="n">
        <v>0</v>
      </c>
    </row>
    <row r="4" spans="1:3">
      <c r="A4" s="4" t="s">
        <v>357</v>
      </c>
      <c r="B4" s="5" t="n">
        <v>0</v>
      </c>
      <c r="C4" s="5" t="n">
        <v>0</v>
      </c>
    </row>
    <row r="5" spans="1:3">
      <c r="A5" s="4" t="s">
        <v>358</v>
      </c>
    </row>
    <row r="6" spans="1:3">
      <c r="A6" s="4" t="s">
        <v>355</v>
      </c>
      <c r="B6" s="5" t="n">
        <v>15000</v>
      </c>
      <c r="C6" s="5" t="n">
        <v>0</v>
      </c>
    </row>
    <row r="7" spans="1:3">
      <c r="A7" s="4" t="s">
        <v>359</v>
      </c>
    </row>
    <row r="8" spans="1:3">
      <c r="A8" s="4" t="s">
        <v>355</v>
      </c>
      <c r="B8" s="5" t="n">
        <v>91000</v>
      </c>
      <c r="C8" s="5" t="n">
        <v>0</v>
      </c>
    </row>
    <row r="9" spans="1:3">
      <c r="A9" s="4" t="s">
        <v>360</v>
      </c>
    </row>
    <row r="10" spans="1:3">
      <c r="A10" s="4" t="s">
        <v>355</v>
      </c>
      <c r="B10" s="5" t="n">
        <v>8000</v>
      </c>
      <c r="C10" s="5" t="n">
        <v>0</v>
      </c>
    </row>
    <row r="11" spans="1:3">
      <c r="A11" s="4" t="s">
        <v>361</v>
      </c>
    </row>
    <row r="12" spans="1:3">
      <c r="A12" s="4" t="s">
        <v>355</v>
      </c>
      <c r="B12" s="5" t="n">
        <v>25000</v>
      </c>
      <c r="C12" s="5" t="n">
        <v>0</v>
      </c>
    </row>
    <row r="13" spans="1:3">
      <c r="A13" s="4" t="s">
        <v>362</v>
      </c>
    </row>
    <row r="14" spans="1:3">
      <c r="A14" s="4" t="s">
        <v>355</v>
      </c>
      <c r="B14" s="5" t="n">
        <v>125000</v>
      </c>
      <c r="C14" s="5" t="n">
        <v>0</v>
      </c>
    </row>
    <row r="15" spans="1:3">
      <c r="A15" s="4" t="s">
        <v>363</v>
      </c>
    </row>
    <row r="16" spans="1:3">
      <c r="A16" s="4" t="s">
        <v>355</v>
      </c>
      <c r="B16" s="5" t="n">
        <v>10000</v>
      </c>
      <c r="C16" s="5" t="n">
        <v>0</v>
      </c>
    </row>
    <row r="17" spans="1:3">
      <c r="A17" s="4" t="s">
        <v>364</v>
      </c>
    </row>
    <row r="18" spans="1:3">
      <c r="A18" s="4" t="s">
        <v>355</v>
      </c>
      <c r="B18" s="6" t="n">
        <v>211534</v>
      </c>
      <c r="C1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365</v>
      </c>
      <c r="C1" s="2" t="s">
        <v>1</v>
      </c>
    </row>
    <row r="2" spans="1:4">
      <c r="C2" s="2" t="s">
        <v>2</v>
      </c>
      <c r="D2" s="2" t="s">
        <v>56</v>
      </c>
    </row>
    <row r="3" spans="1:4">
      <c r="A3" s="3" t="s">
        <v>4</v>
      </c>
    </row>
    <row r="4" spans="1:4">
      <c r="A4" s="4" t="s">
        <v>78</v>
      </c>
      <c r="B4" s="4" t="s">
        <v>64</v>
      </c>
      <c r="C4" s="6" t="n">
        <v>260173</v>
      </c>
      <c r="D4" s="6" t="n">
        <v>199609</v>
      </c>
    </row>
    <row r="5" spans="1:4">
      <c r="A5" s="4" t="s">
        <v>366</v>
      </c>
      <c r="C5" s="6" t="n">
        <v>7500</v>
      </c>
    </row>
    <row r="6" spans="1:4"/>
    <row r="7" spans="1:4">
      <c r="A7" s="4" t="s">
        <v>64</v>
      </c>
      <c r="B7" s="4" t="s">
        <v>99</v>
      </c>
    </row>
  </sheetData>
  <mergeCells count="3">
    <mergeCell ref="A1:B2"/>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67</v>
      </c>
      <c r="B1" s="2" t="s">
        <v>1</v>
      </c>
      <c r="C1" s="2" t="s">
        <v>102</v>
      </c>
    </row>
    <row r="2" spans="1:3">
      <c r="B2" s="2" t="s">
        <v>2</v>
      </c>
      <c r="C2" s="2" t="s">
        <v>56</v>
      </c>
    </row>
    <row r="3" spans="1:3">
      <c r="A3" s="3" t="s">
        <v>4</v>
      </c>
    </row>
    <row r="4" spans="1:3">
      <c r="A4" s="4" t="s">
        <v>368</v>
      </c>
      <c r="B4" s="6" t="n">
        <v>5150</v>
      </c>
      <c r="C4" s="6" t="n">
        <v>355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44</v>
      </c>
    </row>
    <row r="2" spans="1:2">
      <c r="A2" s="3" t="s">
        <v>4</v>
      </c>
    </row>
    <row r="3" spans="1:2">
      <c r="A3" s="5" t="n">
        <v>2019</v>
      </c>
      <c r="B3" s="6" t="n">
        <v>160464</v>
      </c>
    </row>
    <row r="4" spans="1:2">
      <c r="A4" s="5" t="n">
        <v>2020</v>
      </c>
      <c r="B4" s="5" t="n">
        <v>160464</v>
      </c>
    </row>
    <row r="5" spans="1:2">
      <c r="A5" s="5" t="n">
        <v>2021</v>
      </c>
      <c r="B5" s="5" t="n">
        <v>160464</v>
      </c>
    </row>
    <row r="6" spans="1:2">
      <c r="A6" s="5" t="n">
        <v>2022</v>
      </c>
      <c r="B6" s="5" t="n">
        <v>40116</v>
      </c>
    </row>
    <row r="7" spans="1:2">
      <c r="A7" s="4" t="s">
        <v>370</v>
      </c>
      <c r="B7" s="6" t="n">
        <v>521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13"/>
    <col customWidth="1" max="3" min="3" width="80"/>
    <col customWidth="1" max="4" min="4" width="14"/>
  </cols>
  <sheetData>
    <row r="1" spans="1:4">
      <c r="A1" s="1" t="s">
        <v>371</v>
      </c>
      <c r="C1" s="2" t="s">
        <v>1</v>
      </c>
    </row>
    <row r="2" spans="1:4">
      <c r="C2" s="2" t="s">
        <v>2</v>
      </c>
      <c r="D2" s="2" t="s">
        <v>56</v>
      </c>
    </row>
    <row r="3" spans="1:4">
      <c r="A3" s="4" t="s">
        <v>310</v>
      </c>
      <c r="C3" s="8" t="n">
        <v>0.0001</v>
      </c>
      <c r="D3" s="8" t="n">
        <v>0.0001</v>
      </c>
    </row>
    <row r="4" spans="1:4">
      <c r="A4" s="4" t="s">
        <v>372</v>
      </c>
    </row>
    <row r="5" spans="1:4">
      <c r="A5" s="4" t="s">
        <v>373</v>
      </c>
      <c r="C5" s="4" t="s">
        <v>374</v>
      </c>
    </row>
    <row r="6" spans="1:4">
      <c r="A6" s="4" t="s">
        <v>375</v>
      </c>
      <c r="C6" s="5" t="n">
        <v>1500000</v>
      </c>
    </row>
    <row r="7" spans="1:4">
      <c r="A7" s="4" t="s">
        <v>376</v>
      </c>
      <c r="C7" s="6" t="n">
        <v>2</v>
      </c>
    </row>
    <row r="8" spans="1:4">
      <c r="A8" s="4" t="s">
        <v>377</v>
      </c>
    </row>
    <row r="9" spans="1:4">
      <c r="A9" s="4" t="s">
        <v>378</v>
      </c>
      <c r="C9" s="4" t="s">
        <v>379</v>
      </c>
    </row>
    <row r="10" spans="1:4">
      <c r="A10" s="4" t="s">
        <v>380</v>
      </c>
    </row>
    <row r="11" spans="1:4">
      <c r="A11" s="4" t="s">
        <v>378</v>
      </c>
      <c r="C11" s="4" t="s">
        <v>381</v>
      </c>
    </row>
    <row r="12" spans="1:4">
      <c r="A12" s="4" t="s">
        <v>382</v>
      </c>
    </row>
    <row r="13" spans="1:4">
      <c r="A13" s="4" t="s">
        <v>373</v>
      </c>
      <c r="C13" s="4" t="s">
        <v>383</v>
      </c>
    </row>
    <row r="14" spans="1:4">
      <c r="A14" s="4" t="s">
        <v>375</v>
      </c>
      <c r="C14" s="5" t="n">
        <v>100</v>
      </c>
    </row>
    <row r="15" spans="1:4">
      <c r="A15" s="4" t="s">
        <v>310</v>
      </c>
      <c r="C15" s="8" t="n">
        <v>0.0001</v>
      </c>
    </row>
    <row r="16" spans="1:4">
      <c r="A16" s="4" t="s">
        <v>384</v>
      </c>
      <c r="B16" s="4" t="s">
        <v>64</v>
      </c>
      <c r="C16" s="6" t="n">
        <v>70000</v>
      </c>
    </row>
    <row r="17" spans="1:4">
      <c r="A17" s="4" t="s">
        <v>385</v>
      </c>
    </row>
    <row r="18" spans="1:4">
      <c r="A18" s="4" t="s">
        <v>373</v>
      </c>
      <c r="B18" s="4" t="s">
        <v>67</v>
      </c>
      <c r="C18" s="4" t="s">
        <v>386</v>
      </c>
    </row>
    <row r="19" spans="1:4">
      <c r="A19" s="4" t="s">
        <v>375</v>
      </c>
      <c r="B19" s="4" t="s">
        <v>67</v>
      </c>
      <c r="C19" s="5" t="n">
        <v>822</v>
      </c>
    </row>
    <row r="20" spans="1:4">
      <c r="A20" s="4" t="s">
        <v>310</v>
      </c>
      <c r="B20" s="4" t="s">
        <v>67</v>
      </c>
      <c r="C20" s="8" t="n">
        <v>0.0001</v>
      </c>
    </row>
    <row r="21" spans="1:4">
      <c r="A21" s="4" t="s">
        <v>387</v>
      </c>
    </row>
    <row r="22" spans="1:4">
      <c r="A22" s="4" t="s">
        <v>378</v>
      </c>
      <c r="B22" s="4" t="s">
        <v>67</v>
      </c>
      <c r="C22" s="4" t="s">
        <v>388</v>
      </c>
    </row>
    <row r="23" spans="1:4">
      <c r="A23" s="4" t="s">
        <v>389</v>
      </c>
    </row>
    <row r="24" spans="1:4">
      <c r="A24" s="4" t="s">
        <v>378</v>
      </c>
      <c r="B24" s="4" t="s">
        <v>67</v>
      </c>
      <c r="C24" s="4" t="s">
        <v>390</v>
      </c>
    </row>
    <row r="25" spans="1:4">
      <c r="A25" s="4" t="s">
        <v>391</v>
      </c>
    </row>
    <row r="26" spans="1:4">
      <c r="A26" s="4" t="s">
        <v>373</v>
      </c>
      <c r="C26" s="4" t="s">
        <v>392</v>
      </c>
    </row>
    <row r="27" spans="1:4">
      <c r="A27" s="4" t="s">
        <v>375</v>
      </c>
      <c r="C27" s="5" t="n">
        <v>143</v>
      </c>
    </row>
    <row r="28" spans="1:4">
      <c r="A28" s="4" t="s">
        <v>310</v>
      </c>
      <c r="C28" s="8" t="n">
        <v>0.0001</v>
      </c>
    </row>
    <row r="29" spans="1:4">
      <c r="A29" s="4" t="s">
        <v>384</v>
      </c>
      <c r="B29" s="4" t="s">
        <v>73</v>
      </c>
      <c r="C29" s="6" t="n">
        <v>100000</v>
      </c>
    </row>
    <row r="30" spans="1:4">
      <c r="A30" s="4" t="s">
        <v>393</v>
      </c>
    </row>
    <row r="31" spans="1:4">
      <c r="A31" s="4" t="s">
        <v>378</v>
      </c>
      <c r="C31" s="4" t="s">
        <v>388</v>
      </c>
    </row>
    <row r="32" spans="1:4">
      <c r="A32" s="4" t="s">
        <v>394</v>
      </c>
    </row>
    <row r="33" spans="1:4">
      <c r="A33" s="4" t="s">
        <v>378</v>
      </c>
      <c r="C33" s="4" t="s">
        <v>390</v>
      </c>
    </row>
    <row r="34" spans="1:4"/>
    <row r="35" spans="1:4">
      <c r="A35" s="4" t="s">
        <v>64</v>
      </c>
      <c r="B35" s="4" t="s">
        <v>155</v>
      </c>
    </row>
    <row r="36" spans="1:4">
      <c r="A36" s="4" t="s">
        <v>67</v>
      </c>
      <c r="B36" s="4" t="s">
        <v>96</v>
      </c>
    </row>
    <row r="37" spans="1:4">
      <c r="A37" s="4" t="s">
        <v>73</v>
      </c>
      <c r="B37" s="4" t="s">
        <v>98</v>
      </c>
    </row>
  </sheetData>
  <mergeCells count="5">
    <mergeCell ref="A1:B2"/>
    <mergeCell ref="A34:C34"/>
    <mergeCell ref="B35:C35"/>
    <mergeCell ref="B36:C36"/>
    <mergeCell ref="B37:C3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95</v>
      </c>
      <c r="B1" s="2" t="s">
        <v>1</v>
      </c>
    </row>
    <row r="2" spans="1:2">
      <c r="B2" s="2" t="s">
        <v>2</v>
      </c>
    </row>
    <row r="3" spans="1:2">
      <c r="A3" s="3" t="s">
        <v>4</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44</v>
      </c>
    </row>
    <row r="2" spans="1:2">
      <c r="A2" s="3" t="s">
        <v>405</v>
      </c>
    </row>
    <row r="3" spans="1:2">
      <c r="A3" s="4" t="s">
        <v>406</v>
      </c>
      <c r="B3" s="6" t="n">
        <v>22205</v>
      </c>
    </row>
    <row r="4" spans="1:2">
      <c r="A4" s="4" t="s">
        <v>407</v>
      </c>
      <c r="B4" s="5" t="n">
        <v>4209995</v>
      </c>
    </row>
    <row r="5" spans="1:2">
      <c r="A5" s="4" t="s">
        <v>408</v>
      </c>
      <c r="B5" s="5" t="n">
        <v>20716</v>
      </c>
    </row>
    <row r="6" spans="1:2">
      <c r="A6" s="4" t="s">
        <v>409</v>
      </c>
      <c r="B6" s="5" t="n">
        <v>1511844</v>
      </c>
    </row>
    <row r="7" spans="1:2">
      <c r="A7" s="4" t="s">
        <v>410</v>
      </c>
      <c r="B7" s="5" t="n">
        <v>892312</v>
      </c>
    </row>
    <row r="8" spans="1:2">
      <c r="A8" s="4" t="s">
        <v>411</v>
      </c>
      <c r="B8" s="5" t="n">
        <v>6657072</v>
      </c>
    </row>
    <row r="9" spans="1:2">
      <c r="A9" s="3" t="s">
        <v>412</v>
      </c>
    </row>
    <row r="10" spans="1:2">
      <c r="A10" s="4" t="s">
        <v>413</v>
      </c>
      <c r="B10" s="5" t="n">
        <v>208763</v>
      </c>
    </row>
    <row r="11" spans="1:2">
      <c r="A11" s="4" t="s">
        <v>414</v>
      </c>
      <c r="B11" s="5" t="n">
        <v>4593851</v>
      </c>
    </row>
    <row r="12" spans="1:2">
      <c r="A12" s="4" t="s">
        <v>415</v>
      </c>
      <c r="B12" s="5" t="n">
        <v>799534</v>
      </c>
    </row>
    <row r="13" spans="1:2">
      <c r="A13" s="4" t="s">
        <v>416</v>
      </c>
      <c r="B13" s="5" t="n">
        <v>78948</v>
      </c>
    </row>
    <row r="14" spans="1:2">
      <c r="A14" s="4" t="s">
        <v>408</v>
      </c>
      <c r="B14" s="5" t="n">
        <v>83664</v>
      </c>
    </row>
    <row r="15" spans="1:2">
      <c r="A15" s="4" t="s">
        <v>417</v>
      </c>
      <c r="B15" s="5" t="n">
        <v>5764760</v>
      </c>
    </row>
    <row r="16" spans="1:2">
      <c r="A16" s="4" t="s">
        <v>418</v>
      </c>
      <c r="B16" s="5" t="n">
        <v>892312</v>
      </c>
    </row>
    <row r="17" spans="1:2">
      <c r="A17" s="4" t="s">
        <v>419</v>
      </c>
      <c r="B17" s="5" t="n">
        <v>58092</v>
      </c>
    </row>
    <row r="18" spans="1:2">
      <c r="A18" s="4" t="s">
        <v>420</v>
      </c>
      <c r="B18" s="5" t="n">
        <v>834220</v>
      </c>
    </row>
    <row r="19" spans="1:2">
      <c r="A19" s="4" t="s">
        <v>421</v>
      </c>
      <c r="B19" s="6" t="n">
        <v>8923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422</v>
      </c>
      <c r="B1" s="2" t="s">
        <v>344</v>
      </c>
    </row>
    <row r="2" spans="1:2">
      <c r="A2" s="4" t="s">
        <v>423</v>
      </c>
    </row>
    <row r="3" spans="1:2">
      <c r="A3" s="3" t="s">
        <v>405</v>
      </c>
    </row>
    <row r="4" spans="1:2">
      <c r="A4" s="4" t="s">
        <v>424</v>
      </c>
      <c r="B4" s="6" t="n">
        <v>151853</v>
      </c>
    </row>
    <row r="5" spans="1:2">
      <c r="A5" s="4" t="s">
        <v>425</v>
      </c>
      <c r="B5" s="5" t="n">
        <v>45059</v>
      </c>
    </row>
    <row r="6" spans="1:2">
      <c r="A6" s="4" t="s">
        <v>426</v>
      </c>
      <c r="B6" s="5" t="n">
        <v>326183</v>
      </c>
    </row>
    <row r="7" spans="1:2">
      <c r="A7" s="4" t="s">
        <v>427</v>
      </c>
      <c r="B7" s="5" t="n">
        <v>580756</v>
      </c>
    </row>
    <row r="8" spans="1:2">
      <c r="A8" s="4" t="s">
        <v>428</v>
      </c>
      <c r="B8" s="5" t="n">
        <v>1184</v>
      </c>
    </row>
    <row r="9" spans="1:2">
      <c r="A9" s="4" t="s">
        <v>429</v>
      </c>
      <c r="B9" s="5" t="n">
        <v>0</v>
      </c>
    </row>
    <row r="10" spans="1:2">
      <c r="A10" s="4" t="s">
        <v>430</v>
      </c>
      <c r="B10" s="5" t="n">
        <v>58092</v>
      </c>
    </row>
    <row r="11" spans="1:2">
      <c r="A11" s="4" t="s">
        <v>431</v>
      </c>
      <c r="B11" s="5" t="n">
        <v>1163127</v>
      </c>
    </row>
    <row r="12" spans="1:2">
      <c r="A12" s="3" t="s">
        <v>412</v>
      </c>
    </row>
    <row r="13" spans="1:2">
      <c r="A13" s="4" t="s">
        <v>432</v>
      </c>
      <c r="B13" s="5" t="n">
        <v>570069</v>
      </c>
    </row>
    <row r="14" spans="1:2">
      <c r="A14" s="4" t="s">
        <v>433</v>
      </c>
      <c r="B14" s="5" t="n">
        <v>951453</v>
      </c>
    </row>
    <row r="15" spans="1:2">
      <c r="A15" s="4" t="s">
        <v>434</v>
      </c>
      <c r="B15" s="5" t="n">
        <v>22495</v>
      </c>
    </row>
    <row r="16" spans="1:2">
      <c r="A16" s="4" t="s">
        <v>435</v>
      </c>
      <c r="B16" s="5" t="n">
        <v>219820</v>
      </c>
    </row>
    <row r="17" spans="1:2">
      <c r="A17" s="4" t="s">
        <v>436</v>
      </c>
      <c r="B17" s="5" t="n">
        <v>1763837</v>
      </c>
    </row>
    <row r="18" spans="1:2">
      <c r="A18" s="4" t="s">
        <v>437</v>
      </c>
    </row>
    <row r="19" spans="1:2">
      <c r="A19" s="3" t="s">
        <v>405</v>
      </c>
    </row>
    <row r="20" spans="1:2">
      <c r="A20" s="4" t="s">
        <v>424</v>
      </c>
      <c r="B20" s="5" t="n">
        <v>32402</v>
      </c>
    </row>
    <row r="21" spans="1:2">
      <c r="A21" s="4" t="s">
        <v>425</v>
      </c>
      <c r="B21" s="5" t="n">
        <v>4209392</v>
      </c>
    </row>
    <row r="22" spans="1:2">
      <c r="A22" s="4" t="s">
        <v>426</v>
      </c>
      <c r="B22" s="5" t="n">
        <v>15543</v>
      </c>
    </row>
    <row r="23" spans="1:2">
      <c r="A23" s="4" t="s">
        <v>427</v>
      </c>
      <c r="B23" s="5" t="n">
        <v>6008</v>
      </c>
    </row>
    <row r="24" spans="1:2">
      <c r="A24" s="4" t="s">
        <v>428</v>
      </c>
      <c r="B24" s="5" t="n">
        <v>12450</v>
      </c>
    </row>
    <row r="25" spans="1:2">
      <c r="A25" s="4" t="s">
        <v>429</v>
      </c>
      <c r="B25" s="5" t="n">
        <v>1511844</v>
      </c>
    </row>
    <row r="26" spans="1:2">
      <c r="A26" s="4" t="s">
        <v>430</v>
      </c>
      <c r="B26" s="5" t="n">
        <v>834220</v>
      </c>
    </row>
    <row r="27" spans="1:2">
      <c r="A27" s="4" t="s">
        <v>431</v>
      </c>
      <c r="B27" s="5" t="n">
        <v>6621859</v>
      </c>
    </row>
    <row r="28" spans="1:2">
      <c r="A28" s="3" t="s">
        <v>412</v>
      </c>
    </row>
    <row r="29" spans="1:2">
      <c r="A29" s="4" t="s">
        <v>432</v>
      </c>
      <c r="B29" s="5" t="n">
        <v>201011</v>
      </c>
    </row>
    <row r="30" spans="1:2">
      <c r="A30" s="4" t="s">
        <v>433</v>
      </c>
      <c r="B30" s="5" t="n">
        <v>5393385</v>
      </c>
    </row>
    <row r="31" spans="1:2">
      <c r="A31" s="4" t="s">
        <v>434</v>
      </c>
      <c r="B31" s="5" t="n">
        <v>124483</v>
      </c>
    </row>
    <row r="32" spans="1:2">
      <c r="A32" s="4" t="s">
        <v>435</v>
      </c>
      <c r="B32" s="5" t="n">
        <v>0</v>
      </c>
    </row>
    <row r="33" spans="1:2">
      <c r="A33" s="4" t="s">
        <v>436</v>
      </c>
      <c r="B33" s="6" t="n">
        <v>57188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1"/>
  </cols>
  <sheetData>
    <row r="1" spans="1:2">
      <c r="A1" s="1" t="s">
        <v>438</v>
      </c>
      <c r="B1" s="2" t="s">
        <v>102</v>
      </c>
    </row>
    <row r="2" spans="1:2">
      <c r="B2" s="2" t="s">
        <v>344</v>
      </c>
    </row>
    <row r="3" spans="1:2">
      <c r="A3" s="4" t="s">
        <v>423</v>
      </c>
    </row>
    <row r="4" spans="1:2">
      <c r="A4" s="3" t="s">
        <v>103</v>
      </c>
    </row>
    <row r="5" spans="1:2">
      <c r="A5" s="4" t="s">
        <v>439</v>
      </c>
      <c r="B5" s="6" t="n">
        <v>172754</v>
      </c>
    </row>
    <row r="6" spans="1:2">
      <c r="A6" s="4" t="s">
        <v>440</v>
      </c>
      <c r="B6" s="5" t="n">
        <v>0</v>
      </c>
    </row>
    <row r="7" spans="1:2">
      <c r="A7" s="3" t="s">
        <v>108</v>
      </c>
    </row>
    <row r="8" spans="1:2">
      <c r="A8" s="4" t="s">
        <v>441</v>
      </c>
      <c r="B8" s="5" t="n">
        <v>171304</v>
      </c>
    </row>
    <row r="9" spans="1:2">
      <c r="A9" s="4" t="s">
        <v>442</v>
      </c>
      <c r="B9" s="5" t="n">
        <v>0</v>
      </c>
    </row>
    <row r="10" spans="1:2">
      <c r="A10" s="4" t="s">
        <v>111</v>
      </c>
      <c r="B10" s="5" t="n">
        <v>1450</v>
      </c>
    </row>
    <row r="11" spans="1:2">
      <c r="A11" s="3" t="s">
        <v>112</v>
      </c>
    </row>
    <row r="12" spans="1:2">
      <c r="A12" s="4" t="s">
        <v>443</v>
      </c>
      <c r="B12" s="5" t="n">
        <v>270668</v>
      </c>
    </row>
    <row r="13" spans="1:2">
      <c r="A13" s="4" t="s">
        <v>444</v>
      </c>
      <c r="B13" s="5" t="n">
        <v>448256</v>
      </c>
    </row>
    <row r="14" spans="1:2">
      <c r="A14" s="4" t="s">
        <v>445</v>
      </c>
      <c r="B14" s="5" t="n">
        <v>645200</v>
      </c>
    </row>
    <row r="15" spans="1:2">
      <c r="A15" s="4" t="s">
        <v>446</v>
      </c>
      <c r="B15" s="5" t="n">
        <v>0</v>
      </c>
    </row>
    <row r="16" spans="1:2">
      <c r="A16" s="4" t="s">
        <v>447</v>
      </c>
      <c r="B16" s="5" t="n">
        <v>-4521</v>
      </c>
    </row>
    <row r="17" spans="1:2">
      <c r="A17" s="4" t="s">
        <v>448</v>
      </c>
      <c r="B17" s="5" t="n">
        <v>0</v>
      </c>
    </row>
    <row r="18" spans="1:2">
      <c r="A18" s="4" t="s">
        <v>123</v>
      </c>
      <c r="B18" s="5" t="n">
        <v>-1367195</v>
      </c>
    </row>
    <row r="19" spans="1:2">
      <c r="A19" s="4" t="s">
        <v>437</v>
      </c>
    </row>
    <row r="20" spans="1:2">
      <c r="A20" s="3" t="s">
        <v>103</v>
      </c>
    </row>
    <row r="21" spans="1:2">
      <c r="A21" s="4" t="s">
        <v>439</v>
      </c>
      <c r="B21" s="5" t="n">
        <v>0</v>
      </c>
    </row>
    <row r="22" spans="1:2">
      <c r="A22" s="4" t="s">
        <v>440</v>
      </c>
      <c r="B22" s="5" t="n">
        <v>34946</v>
      </c>
    </row>
    <row r="23" spans="1:2">
      <c r="A23" s="3" t="s">
        <v>108</v>
      </c>
    </row>
    <row r="24" spans="1:2">
      <c r="A24" s="4" t="s">
        <v>441</v>
      </c>
      <c r="B24" s="5" t="n">
        <v>0</v>
      </c>
    </row>
    <row r="25" spans="1:2">
      <c r="A25" s="4" t="s">
        <v>442</v>
      </c>
      <c r="B25" s="5" t="n">
        <v>6804</v>
      </c>
    </row>
    <row r="26" spans="1:2">
      <c r="A26" s="4" t="s">
        <v>111</v>
      </c>
      <c r="B26" s="5" t="n">
        <v>28142</v>
      </c>
    </row>
    <row r="27" spans="1:2">
      <c r="A27" s="3" t="s">
        <v>112</v>
      </c>
    </row>
    <row r="28" spans="1:2">
      <c r="A28" s="4" t="s">
        <v>443</v>
      </c>
      <c r="B28" s="5" t="n">
        <v>0</v>
      </c>
    </row>
    <row r="29" spans="1:2">
      <c r="A29" s="4" t="s">
        <v>444</v>
      </c>
      <c r="B29" s="5" t="n">
        <v>0</v>
      </c>
    </row>
    <row r="30" spans="1:2">
      <c r="A30" s="4" t="s">
        <v>445</v>
      </c>
      <c r="B30" s="5" t="n">
        <v>0</v>
      </c>
    </row>
    <row r="31" spans="1:2">
      <c r="A31" s="4" t="s">
        <v>446</v>
      </c>
      <c r="B31" s="5" t="n">
        <v>7404</v>
      </c>
    </row>
    <row r="32" spans="1:2">
      <c r="A32" s="4" t="s">
        <v>447</v>
      </c>
      <c r="B32" s="5" t="n">
        <v>0</v>
      </c>
    </row>
    <row r="33" spans="1:2">
      <c r="A33" s="4" t="s">
        <v>448</v>
      </c>
      <c r="B33" s="5" t="n">
        <v>-23666</v>
      </c>
    </row>
    <row r="34" spans="1:2">
      <c r="A34" s="4" t="s">
        <v>123</v>
      </c>
      <c r="B34" s="6" t="n">
        <v>-29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2</v>
      </c>
    </row>
    <row r="3" spans="1:2">
      <c r="A3" s="9" t="n">
        <v>1</v>
      </c>
    </row>
    <row r="4" spans="1:2">
      <c r="A4" s="4" t="s">
        <v>450</v>
      </c>
      <c r="B4" s="4" t="s">
        <v>451</v>
      </c>
    </row>
    <row r="5" spans="1:2">
      <c r="A5" s="4" t="s">
        <v>452</v>
      </c>
      <c r="B5" s="4" t="s">
        <v>453</v>
      </c>
    </row>
    <row r="6" spans="1:2">
      <c r="A6" s="9" t="n">
        <v>2</v>
      </c>
    </row>
    <row r="7" spans="1:2">
      <c r="A7" s="4" t="s">
        <v>452</v>
      </c>
      <c r="B7" s="4" t="s">
        <v>454</v>
      </c>
    </row>
    <row r="8" spans="1:2">
      <c r="A8" s="4" t="s">
        <v>455</v>
      </c>
    </row>
    <row r="9" spans="1:2">
      <c r="A9" s="4" t="s">
        <v>450</v>
      </c>
      <c r="B9" s="4" t="s">
        <v>456</v>
      </c>
    </row>
    <row r="10" spans="1:2">
      <c r="A10" s="4" t="s">
        <v>457</v>
      </c>
    </row>
    <row r="11" spans="1:2">
      <c r="A11" s="4" t="s">
        <v>450</v>
      </c>
      <c r="B11" s="4" t="s">
        <v>458</v>
      </c>
    </row>
    <row r="12" spans="1:2">
      <c r="A12" s="9" t="n">
        <v>3</v>
      </c>
    </row>
    <row r="13" spans="1:2">
      <c r="A13" s="4" t="s">
        <v>450</v>
      </c>
      <c r="B13" s="4" t="s">
        <v>459</v>
      </c>
    </row>
    <row r="14" spans="1:2">
      <c r="A14" s="4" t="s">
        <v>452</v>
      </c>
      <c r="B14" s="4" t="s">
        <v>460</v>
      </c>
    </row>
    <row r="15" spans="1:2">
      <c r="A15" s="9" t="n">
        <v>4</v>
      </c>
    </row>
    <row r="16" spans="1:2">
      <c r="A16" s="4" t="s">
        <v>452</v>
      </c>
      <c r="B16" s="4" t="s">
        <v>461</v>
      </c>
    </row>
    <row r="17" spans="1:2">
      <c r="A17" s="4" t="s">
        <v>462</v>
      </c>
    </row>
    <row r="18" spans="1:2">
      <c r="A18" s="4" t="s">
        <v>450</v>
      </c>
      <c r="B18" s="4" t="s">
        <v>463</v>
      </c>
    </row>
    <row r="19" spans="1:2">
      <c r="A19" s="4" t="s">
        <v>464</v>
      </c>
    </row>
    <row r="20" spans="1:2">
      <c r="A20" s="4" t="s">
        <v>450</v>
      </c>
      <c r="B20" s="4" t="s">
        <v>4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84</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1:40:40Z</dcterms:created>
  <dcterms:modified xmlns:dcterms="http://purl.org/dc/terms/" xmlns:xsi="http://www.w3.org/2001/XMLSchema-instance" xsi:type="dcterms:W3CDTF">2018-11-16T11:40:40Z</dcterms:modified>
</cp:coreProperties>
</file>